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Commitments and Conting" sheetId="11" state="visible" r:id="rId11"/>
    <sheet xmlns:r="http://schemas.openxmlformats.org/officeDocument/2006/relationships" name="Collaboration Agreement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Restructuring"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Commitments and Conti_2" sheetId="23" state="visible" r:id="rId23"/>
    <sheet xmlns:r="http://schemas.openxmlformats.org/officeDocument/2006/relationships" name="Collaboration Agreements (Table"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Restructuring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_3"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u_2" sheetId="36" state="visible" r:id="rId36"/>
    <sheet xmlns:r="http://schemas.openxmlformats.org/officeDocument/2006/relationships" name="Leases, Commitments and Conti_3" sheetId="37" state="visible" r:id="rId37"/>
    <sheet xmlns:r="http://schemas.openxmlformats.org/officeDocument/2006/relationships" name="Leases, Commitments and Conti_4" sheetId="38" state="visible" r:id="rId38"/>
    <sheet xmlns:r="http://schemas.openxmlformats.org/officeDocument/2006/relationships" name="Leases, Commitments and Conti_5" sheetId="39" state="visible" r:id="rId39"/>
    <sheet xmlns:r="http://schemas.openxmlformats.org/officeDocument/2006/relationships" name="Leases, Commitments and Conti_6" sheetId="40" state="visible" r:id="rId40"/>
    <sheet xmlns:r="http://schemas.openxmlformats.org/officeDocument/2006/relationships" name="Leases, Commitments and Conti_7" sheetId="41" state="visible" r:id="rId41"/>
    <sheet xmlns:r="http://schemas.openxmlformats.org/officeDocument/2006/relationships" name="Leases, Commitments and Conti_8" sheetId="42" state="visible" r:id="rId42"/>
    <sheet xmlns:r="http://schemas.openxmlformats.org/officeDocument/2006/relationships" name="Leases, Commitments and Conti_9" sheetId="43" state="visible" r:id="rId43"/>
    <sheet xmlns:r="http://schemas.openxmlformats.org/officeDocument/2006/relationships" name="Leases, Commitments and Cont_10" sheetId="44" state="visible" r:id="rId44"/>
    <sheet xmlns:r="http://schemas.openxmlformats.org/officeDocument/2006/relationships" name="Collaboration Agreements - Addi" sheetId="45" state="visible" r:id="rId45"/>
    <sheet xmlns:r="http://schemas.openxmlformats.org/officeDocument/2006/relationships" name="Collaboration Agreements - Summ" sheetId="46" state="visible" r:id="rId46"/>
    <sheet xmlns:r="http://schemas.openxmlformats.org/officeDocument/2006/relationships" name="Preferred Stock - Additional In" sheetId="47" state="visible" r:id="rId47"/>
    <sheet xmlns:r="http://schemas.openxmlformats.org/officeDocument/2006/relationships" name="Common Stock - Additional Infor"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u_5" sheetId="54" state="visible" r:id="rId54"/>
    <sheet xmlns:r="http://schemas.openxmlformats.org/officeDocument/2006/relationships" name="Net Income (Loss) Per Share - S" sheetId="55" state="visible" r:id="rId55"/>
    <sheet xmlns:r="http://schemas.openxmlformats.org/officeDocument/2006/relationships" name="Net Income (Loss) Per Share -_2" sheetId="56" state="visible" r:id="rId56"/>
    <sheet xmlns:r="http://schemas.openxmlformats.org/officeDocument/2006/relationships" name="Income Taxes - Summary of Incom" sheetId="57" state="visible" r:id="rId57"/>
    <sheet xmlns:r="http://schemas.openxmlformats.org/officeDocument/2006/relationships" name="Income Taxes - Additional Infor" sheetId="58" state="visible" r:id="rId58"/>
    <sheet xmlns:r="http://schemas.openxmlformats.org/officeDocument/2006/relationships" name="Income Taxes - Summary of Recon" sheetId="59" state="visible" r:id="rId59"/>
    <sheet xmlns:r="http://schemas.openxmlformats.org/officeDocument/2006/relationships" name="Income Taxes - Summary of Signi" sheetId="60" state="visible" r:id="rId60"/>
    <sheet xmlns:r="http://schemas.openxmlformats.org/officeDocument/2006/relationships" name="Income Taxes - Summary of Gross" sheetId="61" state="visible" r:id="rId61"/>
    <sheet xmlns:r="http://schemas.openxmlformats.org/officeDocument/2006/relationships" name="Employee Benefit Plan - Additio" sheetId="62" state="visible" r:id="rId62"/>
    <sheet xmlns:r="http://schemas.openxmlformats.org/officeDocument/2006/relationships" name="Restructuring - Additional Info" sheetId="63" state="visible" r:id="rId63"/>
    <sheet xmlns:r="http://schemas.openxmlformats.org/officeDocument/2006/relationships" name="Restructuring - Summary of Rest"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AGE</t>
        </is>
      </c>
    </row>
    <row r="10">
      <c r="A10" s="4" t="inlineStr">
        <is>
          <t>Entity Registrant Name</t>
        </is>
      </c>
      <c r="B10" s="4" t="inlineStr">
        <is>
          <t>Sage Therapeutics, Inc.</t>
        </is>
      </c>
    </row>
    <row r="11">
      <c r="A11" s="4" t="inlineStr">
        <is>
          <t>Entity Central Index Key</t>
        </is>
      </c>
      <c r="B11" s="4" t="inlineStr">
        <is>
          <t>000159755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59053749</v>
      </c>
    </row>
    <row r="22">
      <c r="A22" s="4" t="inlineStr">
        <is>
          <t>Entity Public Float</t>
        </is>
      </c>
      <c r="D22" s="6" t="n">
        <v>2934255531</v>
      </c>
    </row>
    <row r="23">
      <c r="A23" s="4" t="inlineStr">
        <is>
          <t>Entity Interactive Data Current</t>
        </is>
      </c>
      <c r="B23" s="4" t="inlineStr">
        <is>
          <t>Yes</t>
        </is>
      </c>
    </row>
    <row r="24">
      <c r="A24" s="4" t="inlineStr">
        <is>
          <t>Title of 12(b) Security</t>
        </is>
      </c>
      <c r="B24" s="4" t="inlineStr">
        <is>
          <t>Common Stock, par value $0.0001 per share</t>
        </is>
      </c>
    </row>
    <row r="25">
      <c r="A25" s="4" t="inlineStr">
        <is>
          <t>Security Exchange Name</t>
        </is>
      </c>
      <c r="B25" s="4" t="inlineStr">
        <is>
          <t>NASDAQ</t>
        </is>
      </c>
    </row>
    <row r="26">
      <c r="A26" s="4" t="inlineStr">
        <is>
          <t>Entity File Number</t>
        </is>
      </c>
      <c r="B26" s="4" t="inlineStr">
        <is>
          <t>001-36544</t>
        </is>
      </c>
    </row>
    <row r="27">
      <c r="A27" s="4" t="inlineStr">
        <is>
          <t>Entity Incorporation, State or Country Code</t>
        </is>
      </c>
      <c r="B27" s="4" t="inlineStr">
        <is>
          <t>DE</t>
        </is>
      </c>
    </row>
    <row r="28">
      <c r="A28" s="4" t="inlineStr">
        <is>
          <t>Entity Tax Identification Number</t>
        </is>
      </c>
      <c r="B28" s="4" t="inlineStr">
        <is>
          <t>27-4486580</t>
        </is>
      </c>
    </row>
    <row r="29">
      <c r="A29" s="4" t="inlineStr">
        <is>
          <t>Entity Address, Address Line One</t>
        </is>
      </c>
      <c r="B29" s="4" t="inlineStr">
        <is>
          <t>215 First Street</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2</t>
        </is>
      </c>
    </row>
    <row r="33">
      <c r="A33" s="4" t="inlineStr">
        <is>
          <t>City Area Code</t>
        </is>
      </c>
      <c r="B33" s="4" t="inlineStr">
        <is>
          <t>617</t>
        </is>
      </c>
    </row>
    <row r="34">
      <c r="A34" s="4" t="inlineStr">
        <is>
          <t>Local Phone Number</t>
        </is>
      </c>
      <c r="B34" s="4" t="inlineStr">
        <is>
          <t>299-8380</t>
        </is>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Boston, Massachusetts</t>
        </is>
      </c>
    </row>
    <row r="40">
      <c r="A40" s="4" t="inlineStr">
        <is>
          <t>Documents Incorporated by Reference</t>
        </is>
      </c>
      <c r="B40" s="4" t="inlineStr">
        <is>
          <t xml:space="preserve">Part III of this Annual Report on Form 10-K incorporates by reference certain information from the registrant’s definitive Proxy Statement for its 2022 annual meeting of shareholders, which the registrant intends to file pursuant to Regulation 14A with the Securities and Exchange Commission not later than 120 days after the registrant’s fiscal year end of December 31, 2021. Except with respect to information specifically incorporated by reference in this Form 10-K, the Proxy Statement is not deemed to be filed as part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4.
Balance Sheet Components Property and Equipment, net Property and equipment, net consists of the following:
December 31,
December 31,
2021
2020
(in thousands)
Computer hardware and software
$
1,391
$
2,758
Furniture and equipment
1,208
1,865
Leasehold improvements
5,390
9,220
7,989
13,843
Less: Accumulated depreciation
(4,973
)
(7,088
)
$
3,016
$
6,755
Depreciation expense for the years ended December 31, 2021, 2020 and 2019 was $4.2 million, $2.6 million and $2.3 million, respectively. The useful life for computer hardware and software is three years, furniture and equipment is five years and leasehold improvements is the lesser of the useful life or the term of the respective lease. Accrued Expenses Accrued expenses consist of the following:
December 31,
December 31,
2021
2020
(in thousands)
Accrued research and development costs
$
39,147
$
34,398
Employee-related
18,618
14,769
Professional services
8,893
5,184
Other
617
500
$
67,275
$
54,8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1</t>
        </is>
      </c>
    </row>
    <row r="3">
      <c r="A3" s="3" t="inlineStr">
        <is>
          <t>Commitments And Contingencies Disclosure [Abstract]</t>
        </is>
      </c>
    </row>
    <row r="4">
      <c r="A4" s="4" t="inlineStr">
        <is>
          <t>Leases, Commitments and Contingencies</t>
        </is>
      </c>
      <c r="B4" s="4" t="inlineStr">
        <is>
          <t>5.
Leases, Commitments and Contingencies Operating Leases The Company leases office space and certain equipment. All of the leases recorded on the consolidated balance sheets are operating leases. The Company’s leases have remaining lease terms ranging from less than one year to approximately three years. Some of the leases include options to extend the leases for up to five years.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As of January 1, 2019, the Company leased office space in three multi-tenant buildings in Cambridge, Massachusetts, consisting of 58,442 square feet in the first building, under an operating lease that will expire on August 31, 2024; 40,419 square feet in the second building, under an operating lease that will expire on August 31, 2024 and 15,975 square feet in the third building, under an operating lease that began on March 1, 2019 and was initially scheduled to expire on February 29, 2024; and in a multi-tenant building in Raleigh, North Carolina, consisting of 15,525 square feet under an operating lease that will expire on November 30, 2024. In March 2019, the Company entered into the Eighth Amendment to the operating lease for office space in the first multi-tenant building in Cambridge, Massachusetts, and thereby increased the amount of square feet of office space from 58,442 square feet to 63,017 square feet. The increase of 4,575 square feet began on June 1, 2019. The term for this additional space will expire on August 31, 2024 . During the year ended December 31, 2021, the Company terminated the operating lease for office space in the third multi-tenant building in Cambridge, Massachusetts and the remaining right-of-use asset of $3.7 million and the associated liabilities related to this lease were de-recognized upon termination of the lease. Additionally, during the year ended December 31, 2021, the Company entered into a sublease for a portion of the leased office space in the second multi-tenant building in Cambridge, Massachusetts. From June 2018 to January 2019, the Company entered into leases for vehicles for field-based employees. These leases were determined to be operating leases and a right-of-use operating asset in the amount of $5.3 million was recorded on the balance sheet upon implementation of the new lease standard on January 1, 2019. The leases were for a term of three years and were to expire on various dates through January 31, 2022. During the year ended December 31, 2020, these leases were terminated as part of the April 2020 restructuring (see Note 13, Restructuring), and the remaining right-of-use asset of $2.3 million and the associated liabilities related to these leases were de-recognized upon termination of the leases. During the year ended December 31, 2020, the restricted cash of $0.7 million related to these leases was returned to the Company by the lessor. The following table shows the amounts of operating leases in the balance sheets as of December 31, 2021 and 2020:
December 31,
Balance sheet location
Balance sheet caption
2021
2020
(in thousands)
Assets
Right-of-use operating asset
Right-of-use operating asset
$
16,109
$
25,064
Liabilities
Current operating lease liabilities
Operating lease liability, current portion
7,468
8,662
Long-term operating lease liabilities
Operating lease liability, net of current portion
10,964
19,438
Total operating lease liabilities
$
18,432
$
28,100
Lease expense by lease type recognized during the years ended December 31, 2021, 2020 and 2019 was as follows:
Year Ended December 31,
2021
2020
2019
(in thousands)
Operating lease cost
$
8,748
$
8,838
$
9,804
Variable lease cost
1,600
2,285
2,675
Short-term lease cost
101
74
438
Sublease income
(234
)
-
-
$
10,215
$
11,197
$
12,917
The Company made an accounting policy election not to apply the recognition requirements to short-term leases. The Company recognizes the lease payments for short-term leases as expense on a straight-line basis over the lease term, and variable lease payments in the period in which the obligation for those payments is incurred. The minimum lease payments are expected to be as follows:
Years Ending December 31,
(In thousands)
2022
$
7,468
2023
7,643
2024
5,316
2025
-
2026
-
Thereafter
-
Total lease payments
20,427
Less imputed interest
(1,995
)
Present value of operating lease liabilities
$
18,432
The weighted average remaining lease term and weighted average discount rate of the operating leases are as follows:
December 31, 2021
Weighted average remaining lease term in years
2.68
Weighted average discount rate
7.5%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Supplemental disclosure of cash flow information related to the operating leases included in cash flows used by operating activities in the consolidated statements of cash flows is as follows:
Year Ended December 31,
2021
2020
2019
(in thousands)
Cash paid for amounts included in the measurement of lease liabilities
$
9,264
$
9,231
$
9,946
Right-of-use assets obtained in exchange for lease obligations:
Operating leases
$
—
$
—
$
872
Lease asset de-recognized upon lease cancellation
Operating leases
$
3,733
$
2,310
$
—
License Agreements CyDex License Agreement In September 2015, the Company and CyDex, a wholly owned subsidiary of Ligand Pharmaceuticals, Inc.,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for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any sales of SAGE-689, if such product candidate is successfully developed in the future . Royalty rates are in the low single digits based on levels of net sales. As of December 31, 2021 , the Company has paid to CyDex $ 1.0 million for licensing fees, which was recorded as research and development e xpense. Under the amended and restated license agreement with CyDex, the Company agreed to make milestone payments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As of December 31, 2021, the Company has recorded research and development expense and made cash payments of $3.7 million related to these clinical development and regulatory milestones and has recorded an intangible asset and made a cash payment of $3.0 million related to these regulatory milestones. For the year ended December 31, 2019, the Company recorded an intangible asset of $3.0 million related to a regulatory milestone for the brexanolone program under the license agreement with CyDex and the amount was paid in cash. For the year ended December 31, 2020, additional clinical development milestones were met for the brexanolone program under the license agreement with CyDex, and accordingly, the Company recorded research and development expense and accrued expenses totaling $1.3 million. The amount was paid in cash during the year ended December 31, 2021. For the year ended December 31, 2021, a clinical development milestone was met related to SAGE-689 under the license agreement with CyDex, and accordingly, the Company recorded research and development expense and made a cash payment of $0.1 million. University of California License Agreements In October 2013, the Company entered into a non-exclusive license agreement with the Regents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clinical development milestones of $0.1 million, prior to December 31, 2015; no other milestones are outstanding under this non-exclusive license agreement. The Company is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 he Regent s whereby the Company was granted an exclusive license to certain patent rights related to the use of allopregnanolone to treat various diseases. In exchange for such license, the Company paid an upfront payment of $ 50,000 and will make payments of $ 15,000 for annual maintenance fees until the calendar year following the first sale, if any, of a licensed product. The Company is obligated to make milestone payments following the achievement of specified regulatory and sales milestones of up to $ 0.7 million and $ 2.0 million in the aggregate, respectively . T he Company pay s royalties at a low single digit percentage of net sales of ZULRESSO ,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As of December 31, 2021 , the Company has recorded research and development expense and made cash payments of $ 0.3 million related to these regulatory and sales milestones ; and has recorded an intangible asset and made a cash payment of $ 0.5 million related to these regulatory and sales milestones . For the year ended December 31, 2019, the Company recorded an intangible asset of $0.5 million related to a regulatory milestone for the brexanolone program under the license agreements with the Regents and the amount was paid in cash. For the years ended December 31, 2021 and 2020, the Company did not record any expense or make any milestone or royalty payments under the license agreements with the Reg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Agreements</t>
        </is>
      </c>
      <c r="B1" s="2" t="inlineStr">
        <is>
          <t>12 Months Ended</t>
        </is>
      </c>
    </row>
    <row r="2">
      <c r="B2" s="2" t="inlineStr">
        <is>
          <t>Dec. 31, 2021</t>
        </is>
      </c>
    </row>
    <row r="3">
      <c r="A3" s="4" t="inlineStr">
        <is>
          <t>Shionogi Collaboration Agreement [Member]</t>
        </is>
      </c>
    </row>
    <row r="4">
      <c r="A4" s="4" t="inlineStr">
        <is>
          <t>Collaboration Agreement</t>
        </is>
      </c>
      <c r="B4" s="4" t="inlineStr">
        <is>
          <t>6.
Collaboration Agreements Shionogi In June 2018 Territory Under the terms of the collaboration agreement, Shionogi is responsible for all clinical development and regulatory filings for zuranolone in MDD and other indications in the Shionogi Territory and would be responsible for commercialization in the Shionogi Territory, if zuranolone is successfully developed and obtains marketing approval in any of the countries within the Shionogi Territory. Shionogi was required to make an upfront payment to the Company of $90.0 million, and the Company will be eligible to receive additional payments of up to $485.0 million if certain regulatory and commercial milestones are achieved by Shionogi. The potential future milestone payments include up to $70.0 million for the achievement of specified regulatory milestones, up to $30.0 million for the achievement of specified commercialization milestones, and up to $385.0 million for the achievement of specified net sales milestones. Territory Shionogi Territory The Company concluded that Shionogi meets the definition to be accounted for as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to which the Company was entitled in exchange for the goods or services that will be delivered to Shionogi.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The Company determined that the performance obligations in the Shionogi collaboration agreement included the license to zuranolone and the supply of certain materials during the clinical development phase, which includes the supply of API. The performance obligation related to the license to zuranolone was determined to be distinct from other performance obligations and therefore was a separate performance obligation for which control was transferred upon signing. The obligation to provide certain clinical materials, including API for use during the development period, was determined to be a separate performance obligation. Given that Shionogi is not obligated to purchase any minimum amount or quantities of commercial API, the supply of API to Shionogi for commercial use was determined to be an option for Shionogi, rather than a performance obligation of the Company at contract inception and will be accounted for if and when exercised. The Company also determined that there was no separate material right in connection with the supply of API for commercial use as the expected pricing was not at a discount. Given this fact pattern, the Company has concluded the agreement has two performance obligations. Under the clinical supply agreement, the Company will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clinical trials of zuranolone in the Shionogi territory under the collaboration and license agreement, in the quantities agreed to by the parties. Collaboration revenue from the clinical supply agreement, which excludes the $90.0 million upfront payment, pertains to the clinical material sold under the terms of the clinical supply agreement. The Company records the costs related to the clinical supply agreement in research and development expense on its consolidated statements of operations and comprehensive income (loss). For the years ended December 31, 2021 and 2020, the Company recognized no collaboration revenue from the Company’s agreement with Shionogi.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Biogen In November 2020, the Company entered into the Biogen Collaboration Agreement to jointly develop and commercialize SAGE-217 products for MDD, PPD and other disorders and SAGE-324 products for essential tremor and other disorders. Concurrently, the Company also entered into a stock purchase agreement with BIMA (the “Biogen Stock Purchase Agreement”) to purchase shares of the Company’s common stock. The Biogen Collaboration Agreement became effective on December 28, 2020 (the “Effective Date”). Under the terms of the Biogen Collaboration Agreement, the Company granted Biogen co-exclusive licenses to develop and commercialize SAGE-217 products and SAGE-324 products (each, a “Product Class” and together, the “Licensed Products”) in the U.S., an exclusive license to develop and commercialize SAGE-217 products in all countries of the world other than the U.S. and the Shionogi Territory The Company refers to the territories outside the U.S. to which Biogen has rights under the Biogen Collaboration Agreement with respect to the applicable Licensed Product as the “Biogen Territory”. In connection with the effectiveness of the Biogen Collaboration Agreement and the closing of the sale of shares to BIMA in December 2020, the Company received $1.5 billion in consideration, comprised of an upfront payment of $875.0 million and the $650.0 million purchase price for 6,241,473 newly issued shares of the Company’s common stock (the “Biogen Shares”). As a result of the purchase of the Biogen Shares, Biogen has become a related party of the Company. The Company is eligible to receive additional payments of up to $1.6 billion if certain regulatory and commercial milestones are achieved. The potential future milestone payments for SAGE-217 products include up to $475.0 million for the achievement of specified regulatory and commercial milestones and up to $300.0 million for the achievement of specified net sales milestones. The potential future milestone payments for SAGE-324 products include up to $520.0 million for the achievement of specified regulatory and commercial milestones and up to $300.0 million for the achievement of specified net sales milestones. The Company is also eligible to receive tiered royalties on net sales of SAGE-217 products and SAGE-324 products in the Biogen Territory at percentage rates ranging from the high teens to low twenties. Due to the uncertainty of pharmaceutical development and the high historical failure rates generally associated with drug development, the Company may never receive any milestone payments or any royalty payments under the Biogen Collaboration Agreement. Development and commercialization activities in the U.S. will be conducted pursuant to plans agreed to by the Company and Biogen and overseen by a joint steering committee that will consist at all times of an equal number of representatives of each party. The Company and Biogen will share equally in the costs for development and commercialization, as well as the profits and losses, in the U.S., subject to the Company’s opt-out right described below. Biogen will be solely responsible for all development activities and costs related to any development and commercialization of SAGE-217 products and SAGE-324 products for the Biogen Territory, and the Company will receive royalties on any sales in the Biogen Territory, as mentioned above. The Company will supply API and bulk drug product for the Biogen Territory and API and final drug product for the U.S. to support development and commercialization activities. Biogen has the right to assume manufacturing responsibilities for API for the Biogen Territory at any time during the term of the agreement and will, within a reasonable period of time after the Effective Date, assume manufacturing responsibility for bulk drug product for the Biogen Territory. Unless terminated earlier, the Biogen Collaboration Agreement will continue on a Licensed Product-by-Licensed Product and country-by-country basis until the date on which (a) in any country in the Biogen Territory, the royalty term has expired for all Licensed Products in a Product Class in such country, and (b) for the U.S., the parties agree to permanently cease to commercialize all Licensed Products in a Product Class. Biogen also has the right to terminate the Biogen Collaboration Agreement for convenience in its entirety, on a Product Class-by-Product Class basis or as to a particular region, upon advance written notice. The Company has an opt-out right to convert the co-exclusive licenses in the U.S. to an exclusive license to Biogen on a Product Class-by-Product Class basis. Following the exercise of the opt-out right, the Company would no longer share equally in the profits and losses in the U.S. and would be entitled to receive certain royalty payments at percentage rates ranging from the high teens to low twenties and additional sales milestones. The Company concluded that the Biogen Collaboration Agreement and the Biogen Stock Purchase Agreement should be combined and treated as a single arrangement for accounting purposes as the agreements were entered into contemporaneously and in contemplation of one another. The Company determined that the combined agreements had elements that were within the scope of Topic 606 and Topic 808. As of the Effective Date, the Company identified the following promises in the Biogen Collaboration Agreement that were evaluated under the scope of Topic 606: delivery of (i) a co-exclusive license for SAGE-217 products in the U.S.; (ii) an exclusive license for SAGE-217 products in the Biogen Territory; (iii) a co-exclusive license for SAGE-324 products in the U.S.; (iv) an exclusive license for SAGE-324 products in the Biogen Territory; (v) the clinical manufacturing supply of API and bulk drug product for SAGE-217 products in the Biogen Territory; and (vi) the clinical manufacturing supply of API and bulk drug product for SAGE-324 products in the Biogen Territory. The Company also evaluated whether certain options outlined within the Biogen Collaboration Agreement represented material rights that would give rise to a performance obligation and concluded that none of the options convey a material right to Biogen and therefore are not considered separate performance obligations within the Biogen Collaboration Agreement. The Company assessed the above promises and determined that the co-exclusive licenses for SAGE-217 products and SAGE-324 products in the U.S. are reflective of a vendor-customer relationship and therefore represent performance obligations within the scope of Topic 606. The co-exclusive license for SAGE-217 products and SAGE-324 products in the U.S. are considered functional intellectual property and distinct from other promises under the contract. The exclusive licenses for SAGE-217 products and SAGE-324 products in the Biogen Territory are considered functional licenses that are distinct in the context of the Biogen Collaboration Agreement as Biogen can benefit from the licenses on its own or together with other readily available resources. As the co-exclusive licenses in the U.S. and the exclusive licenses in the Biogen Territory are delivered at the same time, they are considered one performance obligation at contract inception. The clinical manufacturing supply of API and bulk drug product for SAGE-217 products and SAGE-324 products for the Biogen Territory are considered distinct in the context of the Biogen Collaboration Agreement as Biogen can benefit from the manufacturing services together with the licenses transferred by the Company at the inception of the agreement. Therefore, each represents a separate performance obligation within a contract with a customer under the scope of Topic 606 at contract inception. The Company considers the collaborative activities associated with the co-development, co-commercialization, and co-manufacturing of SAGE-217 products and SAGE-324 products in the U.S. to be separate units of account within the scope of Topic 808 as the Company and Biogen are both active participants in the development and commercialization activities and are exposed to significant risks and rewards that are dependent on the development and commercial success of the activities in the arrangement. The Company has determined that the supply of API and bulk drug product for the Biogen Territory and API and final drug product for the U.S. to Biogen will be classified as collaboration revenue – related party in the consolidated statements of operations and comprehensive income (loss). During the year ended December 31, 2021, no collaboration revenue – related party was recognized related to the Biogen Collaboration Agreement. Payments to or reimbursements from Biogen related to the co-development, co-commercialization, and co-manufacturing activities and the agreement of the parties to share equally the cost of these activities will be accounted for as an increase to or reduction of research and development expenses or selling, general and administrative expenses, depending on the nature of the activity. During the year ended December 31, 2021, the Company recorded a net reimbursement of $91.1 million for the amounts due from Biogen as a reduction of the related operating expense categories in the consolidated statement of operations and comprehensive income (loss). As of December 31, 2021, the Company recorded a Collaboration Receivable – Related Party of $18.5 million in the consolidated balance sheet for the amounts due for the three months ended December 31, 2021. During the year ended December 31, 2021, no payments were made to Biogen and the Company received $72.6 million from Biogen for the amounts due for the nine months ended September 30, 2021. The following table summarizes expenses related to the Biogen Collaboration Agreement that were incurred by the Company and the related reimbursement from Biogen, reflected by category of operating expenses:
Year Ended December 31,
2021
(in thousands)
Expenses related to the Biogen Collaboration Agreement incurred by Sage
$
193,776
Net reimbursement from Biogen reflected in the consolidated statement of operations and comprehensive loss:
Research and development expenses
(79,848
)
Selling, general and administrative expenses
(11,282
)
(91,130
)
Total net expenses related to the Biogen Collaboration Agreement in the consolidated statement of operations and comprehensive income (loss)
$
102,646
The Company determined the transaction price under Topic 606 at the inception of the Biogen Collaboration Agreement to be $1.1 billion, consisting of the upfront payment of $875.0 million plus $232.5 million in excess proceeds from the equity investment under the Biogen Stock Purchase Agreement, when measured at fair value, plus future variable consideration for manufacturing supply of clinical API and bulk drug product for the Biogen Territory. The amount of variable consideration related to the future manufacturing services was not material. The Company determined that any variable consideration related to clinical development and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and are therefore excluded from the transaction price under the sales- or usage-based royalty exception of Topic 606. Revenue related to these royalties and sales milestones will only be recognized when the associated sales occur, and relevant thresholds are met. As noted above, the Company identified three performance obligations in the Biogen Collaboration Agreement: (i) the delivery of the co-exclusive licenses for SAGE-217 products and SAGE-324 products in the U.S. and the exclusive licenses for SAGE-217 products and SAGE-324 products in the Biogen Territory; (ii) the clinical manufacturing supply of API and bulk drug product for SAGE-217 products in the Biogen Territory; and (iii) the clinical manufacturing supply of the API and bulk drug product for SAGE-324 products in the Biogen Territory. The selling price of each performance obligation in the Biogen Collaboration Agreement was determined based on the Company’s SSP with the objective of determining the price at which it would sell such an item if it were to be sold regularly on a standalone basis. The Company allocated the variable consideration related to the manufacturing obligations to the future clinical supply of SAGE-217 products and SAGE 324 products in the Biogen Territory and the remaining fixed consideration to the license obligation. The variable consideration related to the manufacturing obligations was not material. As such, the entirety of the $1.1 billion fixed consideration of the transaction price has been allocated to the transfer of the co-exclusive licenses for SAGE-217 products and SAGE-324 products in the U.S. and the exclusive licenses for SAGE-217 products and SAGE-324 products in the Biogen Territory. The Company recognizes revenue for the license performance obligations at a point in time, that is upon transfer of the licenses to Biogen. As control of these licenses was transferred on the Effective Date and Biogen could begin to use and benefit from the licenses, the Company recognized $1.1 billion of license revenue during the year ended December 31, 2020 under the Biogen Collaboration Agreement. The Company will recognize revenue for the clinical manufacturing supply obligations at a point in time, that is upon the delivery of the supply to Biogen. Accounting for the Biogen Stock Purchase Agreement In connection with the execution of the Biogen Collaboration Agreement, the Company and BIMA entered into the Biogen Stock Purchase Agreement. Pursuant to the Biogen Stock Purchase Agreement, the Company sold the Biogen Shares to BIMA at a price of approximately $104.14 per share, which represented a 40 percent premium over the 30-day volume-weighted average share price as of the last trading day prior to the date the Biogen Collaboration Agreement and Biogen Stock Purchase Agreement were executed in November 2020, for aggregate consideration of $650.0 million. The sale of the shares to BIMA closed on December 31, 2020. The Biogen Stock Purchase Agreement includes certain standstill provisions, lock-up restrictions, and a voting agreement with respect to the Biogen Shares. Pursuant to the terms of the Biogen Stock Purchase Agreement , B IMA has agreed not to, and to cause its affiliates not to, directly or indirectly acquire the Company’s securities, seek or propose a tender or exchange offer or merger between the Company and Biogen, solicit proxies or consents with respect to any matter, or undertake other specified actions, in each case subject to specified conditions. The standstill restrictions terminate on the earliest of ( i ) a specified regulatory milestone under the Biogen Collaboration Agreement, (ii) the date one year following the termination of the Biogen Collaboration Agreement and (iii) the seventh anniversary of the Effective Date. B IMA has also agreed not to, and to cause its affiliates not to, sell or transfer any of the Biogen Shares for a period of eighteen months from the closing of the sale of the Biogen Shares , which expires June 30, 2022, and to limit sales and transfers of the Biogen Shares for an additional eighteen - month period, in each case subject to specified conditions and exceptions. The Company determined the fair value of the common shares issued using an option pricing valuation model to take into consideration the holding period restrictions. The fair value of the Company’s common stock was considered a level 2 fair value measurement within the fair value hierarchy. The most significant assumptions within the model are the Company’s stock price, the term of the restrictions and the stock price volatility, which is based upon a blend of historical and implied volatility of the Company’s stock. Based on the fair value adjustments made by management, the fair value of the shares issued was determined to be $417.5 million, which was $232.5 million less than the proceeds received from BIMA for the issuance of the Company’s common stock under the Biogen Stock Purchase Agreement. As such, the $232.5 million in excess proceeds has been included in the $1.1 billion transaction price of the Biogen Collaboration Agreement determin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7 .
Preferred Stock The Board of Directors of the Company (the “Board”) is authorized, without action by the stockholders, to designate and issue up to an aggregate of 5,000,000 shares of preferred stock in one or more series. The Board can designate the rights, preferences and privileges of the shares of each series and any of its qualifications, limitations or restrictions. The Board may authorize the issuance of preferred stock with voting or conversion rights that could adversely affect the voting power or other rights of the holders of common stock. As of December 31, 2021 and 2020, the Company had no shares of preferred stock issued or outstanding and preferred stock was classified as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1</t>
        </is>
      </c>
    </row>
    <row r="3">
      <c r="A3" s="3" t="inlineStr">
        <is>
          <t>Text Block [Abstract]</t>
        </is>
      </c>
    </row>
    <row r="4">
      <c r="A4" s="4" t="inlineStr">
        <is>
          <t>Common Stock</t>
        </is>
      </c>
      <c r="B4" s="4" t="inlineStr">
        <is>
          <t>8 .
Common Stock As of December 31, 2021 and 2020, the Company authorized 120,000,000 shares of common stock with a par value of $0.0001 per share. Each share of common stock entitles the holder to one vote on all matters submitted to a vote of the Company’s stockholders. Common stockholders are entitled to receive dividends, as may be declared by the Board, if any. As of December 31, 2021 and 2020, no dividends have been declared. On February 27, 2019, the Company completed the sale of 3,833,334 shares of its common stock at a price to the public of $150.00 per share, resulting in net proceeds to the Company of $560.9 million after deducting underwriting discounts and commissions and offering costs paid by the Company. On December 31, 2020, the Company completed the sale of 6,241,473 shares of its common stock in a private placement to BIMA at a price of approximately $104.14 per share, resulting in aggregate gross proceeds to the Company of $650.0 million. For additional information, refer to Note 6, Collaboration Agreements . As of December 31, 2021, the Company had received 3,033 shares of the Company’s common stock from a then-employee as consideration for exercises of stock options. The total cost of shares held in treasury at December 31, 2021 was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9 .
Stock-Based Compensation Equity Plans On July 2, 2014, the stockholders of the Company approved the 2014 Stock Option and Incentive Plan (the “2014 Plan”), which became effective immediately prior to the completion of the Company’s IPO. The 2014 Plan provides for the grant of restricted stock awards, restricted stock units, incentive stock options and non-statutory stock options. The 2014 Plan replaced the Company’s 2011 Stock Option and Grant Plan (the “2011 Plan”). The Company no longer grants stock options or other awards under its 2011 Plan, but any stock options outstanding under the 2011 Plan remain outstanding and effective in accordance with their terms. The 2014 Plan provides for an annual increase, to be added on the first day of each fiscal year, by up to 4% of the Company’s outstanding shares of common stock as of the last day of the prior year. On January 1, 2021, 2,332,336 shares of common stock, representing 4% of the Company’s outstanding shares of common stock as of December 31, 2020, were added to the 2014 Plan. On December 15, 2016, the Board approved the 2016 Inducement Equity Plan (as amended and restated, the “2016 Plan”). The 2016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Plan to increase the total number of shares reserved for issuance by 1,200,000 shares. Terms of equity grants, including vesting requirements, are determined by the Board or the Compensation Committee of the Board, subject to the provisions of the applicable plan. Stock options granted by the Company that are not performance-based are considered time-based because they vest based on the continued service of the grantee with the Company during a specified period following grant. These awards, when granted to employees, generally vest ratably over four years, with 25% vesting at the one-year As of December 31, 2021, the total number of shares underlying outstanding awards under all equity plans was 8,539,537 and the total number of shares available for future issuance under all equity plans was 5,672,875 shares. Restricted Stock Units The table below summarizes activity relating to time-based restricted stock units and performance restricted stock units:
Shares
Outstanding as of December 31, 2020
957,695
Granted
799,295
Vested
(302,661
)
Forfeited
(198,231
)
Outstanding as of December 31, 2021
1,256,098
At December 31, 2021, 1,256,098 time-based restricted stock units and performance restricted stock units were both outstanding and unvested, and the total unrecognized stock-based compensation expense related to these awards was $59.2 million. Time-based restricted stock units During the year ended December 31, 2017, the Company granted 32,500 time-based restricted stock units to certain employees of the Company. These time-based restricted stock units vested ratably over two years, with vesting of 50% at both the one-year and two-year anniversary of the grant date, which was in February 2018 and 2019, respectively. The fair value of the time-based restricted stock units that vested during the years ended December 31, 2019 and 2018 was $2.0 million and $2.6 million, respectively. During the year ended December 31, 2020, the Company granted 550,890 time-based restricted stock units to certain employees of the Company. These time-based restricted stock units will vest over two years, with 25% vesting at the one-year anniversary of the grant date and 75% vesting at the two-year anniversary of the grant date, which was in April 2021 and will be in April 2022, respectively. During the year ended December 31, 2021, 113,941 time-based restricted stock units vested, and the fair value of the restricted stock units that vested was $8.8 million. During the year ended December 31, 2021, the Company granted 268,119 time-based restricted stock units to certain employees of the Company. These time-based restricted stock units will vest ratably over four years, with 25% vesting at the one-year anniversary . During the year ended December 31, 2019, the Company granted no time-based restricted stock units and no time-based restricted stock units vested during the year ended December 31, 2020. Performance restricted stock units During the year ended December 31, 2019, the Company granted 393,539 performance restricted stock units to employees of the Company. These performance restricted stock units are related to the achievement of certain clinical and regulatory development milestones related to product candidates and commercial milestones. During the year ended December 31, 2020, the Company granted 471,386 performance restricted stock units to employees of the Company. These performance restricted stock units are related to the achievement of certain clinical and regulatory development milestones related to product candidates and commercial milestones. During the year ended December 31, 2021, the Company granted 531,176 performance restricted stock units to employees of the Company. These performance restricted stock units are related to the achievement of certain clinical and regulatory development milestones related to product candidates and commercial milestones. Recognition of stock-based compensation expense associated with performance restricted stock units commences when the performance condition is considered probable of achievement, using management’s best estimates, which consider the inherent risk and uncertainty regarding the future outcomes of the milestones. As of December 31, 2021, 2020 and 2019, for performance restricted stock units that were outstanding, the achievement of the milestones that had not been met was considered not probable, and therefore no expense has been recognized related to these awards in the years ended December 31, 2021, 2020 and 2019, respectively. During the year ended December 31, 2019, one milestone for outstanding performance restricted stock units was achieved. The fair value of the performance restricted stock units that vested upon achievement was $11.1 million and the Company recognized stock-based compensation expense related to this milestone of $10.9 million. 18% of the performance restricted stock units that were granted during the year ended December 31, 2019 included this milestone as a vesting condition. No performance restricted stock units vested during the year ended December 31, 2020. During the year ended December 31, 2021, two milestones for outstanding performance restricted stock units were achieved. For the first milestone that was met, t he fair value of the performance restricted stock units that vested upon achievement was $6.1 million and the Company recognized stock-based compensation expense related to this milestone of $3.8 million. 39 of the performance restricted stock units that were granted during the year ended December 31, 2020 included this milestone as a vesting condition. For the second milestone that was met, t he fair value of the performance restricted stock units that vested upon achievement was $3.4 million and the Company recognized stock-based compensation expense related to this milestone of $12.8 million. 38 of the performance restricted stock units that were granted during the year ended December 31, 2019 included this milestone as a vesting condition. Stock Option Rollforward The table below summarizes activity related to time-based and performance-based stock options:
Shares
Weighted Average Exercise Price
Weighted Average Remaining Life (in years)
Aggregate Intrinsic Value (in thousands)
Outstanding as of December 31, 2020
7,157,830
$
91.41
6.91
$
167,242
Granted
2,095,363
$
79.76
Exercised
(306,078
)
$
40.35
Forfeited
(1,663,676
)
$
117.80
Outstanding as of December 31, 2021
7,283,439
$
84.17
6.74
$
16,590
Vested and expected to vest as of December 31, 2021
6,220,652
$
84.00
6.37
$
16,493
Exercisable as of December 31, 2021
4,434,049
$
85.68
5.47
$
15,713
At December 31, 2021, the Company had unrecognized stock-based compensation expense related to its unvested time-based stock option awards of $86.0 million, which is expected to be recognized over the remaining weighted average vesting period of 2.62 years. The intrinsic value of stock options exercised during the years ended December 31, 2021, 2020 and 2019 was $9.0 million, $2.1 million and $119.1 million, respectively. Performance-Based Stock Options Recognition of stock-based compensation expense associated with performance-based stock options commences when the performance condition is considered probable of achievement, using management’s best estimates, which consider the inherent risk and uncertainty regarding the future outcomes of the milestones. As of December 31, 2021, 2020 and 2019, for performance-based stock option grants that were outstanding, the achievement of the milestones that had not been met was considered not probable, and therefore no expense has been recognized related to these awards in the years ended December 31, 2021, 2020 and 2019, respectively. During the year ended December 31, 2021, in connection with the hiring of its chief executive officer, the Company granted to its chief executive officer 650,000 stock options to purchase shares of common stock that contain performance-based vesting criteria which will vest upon the achievement of certain regulatory and commercial milestones During the year ended December 31, 2019, one commercial milestone was achieved under performance-based stock options granted to employees. Stock options with this milestone were granted during the years ended December 31, 2018 and 2017, respectively. This milestone represented 20% and 33% of the performance-based stock option grants that were made during the years ended December 31, 2018 and 2017, respectively. During the year ended December 31, 2019, the Company recognized stock-based compensation expense related to this milestone of $16.3 million. During the year ended December 31, 2020, no milestones were achieved under performance-based stock options granted to employees. During the year ended December 31, 2020, one milestone for performance-based stock option grants that were made during the year ended December 31, 2018 that had to be met by December 31, 2020 or else the stock option grants would be cancelled was not met, and accordingly, those stock option grants were cancelled. This milestone represented 19% of the performance-based stock option grants that were made during the year ended December 31, 2018. The Company recognized no stock-based compensation expense related to this milestone. During the year ended December 31, 2021, no milestones were achieved under performance-based stock options granted to employees. During the year ended December 31, 2021, one milestone for performance-based stock option grants that were made during the year ended December 31, 2017 that had to be met by December 31, 2021 or else the stock option grants would be cancelled was not met, and accordingly, those stock option grant s were cancelled. This milestone represent ed 34 % of the performance-based stock option grants that were made during the year ended December 31, 2017. The Company recognized no stock-based compensation expense related to this milestone. During the year ended December 31, 2021, three milestones for performance-based stock option grants that were made during the year ended December 31, 2018 that had to be met by December 31, 2021 or else the stock option grants would be cancelled were not met, and accordingly, those stock option grants were cancelled. These milestones represent 41% of the performance-based stock option grants that were made during the year ended December 31, 2018. The Company recognized no stock-based compensation expense related to these milestones. As of December 31, 2021, 684,010 performance-based stock options were both outstanding and unvested, the total unrecognized stock-based compensation expense related to these awards was $10.8 million and the timing of recognition of this stock-based compensation expense is subject to judgment of the Company as to when the performance conditions are considered probable of being achieved. Stock-Based Compensation Expense Stock-based compensation expense recognized during the years ended December 31, 2021, 2020 and 2019 was as follows:
Year Ended December 31,
2021
2020
2019
(in thousands)
Research and development
$
49,746
$
42,370
$
62,931
Selling, general and administrative
54,883
51,836
90,300
Restructuring
—
1,788
—
$
104,629
$
95,994
$
153,231
Stock-based compensation expense recognized during the years ended December 31, 2021, 2020 and 2019 by award type was as follows:
Year Ended December 31,
2021
2020
2019
(in thousands)
Stock options
$
78,516
$
90,064
$
140,517
Restricted stock units
25,375
4,904
10,992
Employee stock purchase plan
738
1,026
1,722
$
104,629
$
95,994
$
153,231
The stock-based compensation expense recorded for the restructuring in the year ended December 31, 2020 is the incremental amount related to modifying the exercise period for outstanding, vested stock option grants that had been made to employees whose employment was terminated in the restructuring. For stock option awards, the fair value is estimated at the grant date using the Black-Scholes option-pricing model, taking into account the terms and conditions upon which stock options are granted. The fair value of the stock options is amortized on a straight-line basis for stock option awards to employees, non-employee directors and non-employee consultants over the requisite service period of the awards. The weighted average grant date fair value per share of stock options granted under the Company’s stock option plans during the years ended December 31, 2021, 2020 and 2019 was $51.87, $37.53 and $82.39, respectively. The fair value of each stock option granted under the Company’s equity plans has been calculated on the date of grant using the following weighted average assumptions:
Year Ended December 31,
2021
2020
2019
Expected dividend yield
0
%
0
%
0
%
Expected volatility
75.92
%
77.86
%
71.34
%
Risk-free interest rate
0.63
%
0.97
%
2.21
%
Expected term
5.92 years
5.98 years
6.05 years
Expected dividend yield: the Company has not paid, and does not anticipate paying, any dividends in the foreseeable future. Risk-free interest rate: the Company determined the risk-free interest rate by using a weighted average equivalent to the expected term based on the U.S. Treasury yield curve in effect as of the date of grant. Expected volatility: beginning in 2016, the Company estimated its expected volatility in the Black-Scholes calculations using a weighted average of the historical volatility of a group of publicly-traded peer companies and the historical volatility of its common stock and expected to continue to do so until it had adequate historical data regarding the volatility of its common stock price for the duration of the expected term. Effective January 1, 2020, the Company began using the historical volatility of only its common stock, as there is adequate historical data for the duration of the expected term. Expected term (in years): the expected term represents the period that the Company’s stock option grants are expected to be outstanding. The expected term of the stock options granted to employees, non-employee directors and non-employee consultants by the Company has been determined utilizing the “simplified” method for awards that qualify as “plain-vanilla” stock options. Under this approach, the weighted average expected life is presumed to be the average of the vesting term and the contractual term of the stock option. Forfeitures are estimated at the time of grant and revised, if necessary, in subsequent periods if actual forfeitures differ from estimates. The Company estimates forfeitures based on historical terminations. For the years ended December 31, 2021, 2020 and 2019, the weighted-average forfeiture rates were 16.7%, 20.6% and 13.7%, respectively. 2014 Employee Stock Purchase Plan On July 2, 2014, the Company’s stockholders approved the 2014 Employee Stock Purchase Plan (the “ESPP”), which had been previously approved by the Board. The ESPP became effective upon the completion of the IPO. A total of 282,000 shares of common stock were authorized for issuance under the ESPP. As of December 31, 2021, 224,638 shares have been issued and 57,362 shares are available for issuance under the ESPP. At December 31, 2021, accrued expenses includes $0.3 million of stock-based compensation expense related to an enrollment period for which the related shares had not been issued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10 .
Net Income (Loss) Per Share Basic and diluted net income (loss) per share was calculated as follows for the years ended December 31, 2021, 2020 and 2019:
Year Ended December 31,
2021
2020
2019
Basic net income (loss) per share:
Numerator:
Net income (loss) (in thousands)
$
(457,892
)
$
606,073
$
(680,238
)
Denominator:
Weighted average common stock outstanding —basic
58,670,230
51,983,188
50,833,837
Effect of dilutive securities:
Stock options
—
721,791
—
Restricted stock units
—
292,241
—
Employee Stock Purchase Plan
—
5,895
—
Total dilutive securities
—
1,019,927
—
Weighted average common stock outstanding —diluted
58,670,230
53,003,115
50,833,837
Net income (loss) per share—basic
$
(7.80
)
$
11.66
$
(13.38
)
Net income (loss) per share—diluted
$
(7.80
)
$
11.43
$
(13.38
) The following common stock equivalents outstanding as of December 31, 2021, 2020 and 2019 were excluded from the calculation of diluted net loss per share for the periods presented because including them would have been anti-dilutive:
Year Ended December 31,
2021
2020
2019
Stock options
6,599,429
4,781,737
7,677,518
Restricted stock units
563,334
—
—
Employee stock purchase plan
23,625
—
33,429
7,186,388
4,781,737
7,710,947
Stock options and restricted stock units that are outstanding and contain performance-based vesting criteria for which the performance conditions have not been met are excluded from the calculation of common stock equivalen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1 .
Income Taxes Income (loss) before income tax expense consists of the following:
Year Ended December 31,
2021
2020
2019
(in thousands)
Domestic
$
(457,693
)
$
639,986
$
(634,289
)
Foreign
(199
)
(33,913
)
(45,949
)
$
(457,892
)
$
606,073
$
(680,238
) There is no current or deferred provision for income taxes because the Company has historically incurred and utilized operating losses prior to the year ended December 31, 2021. As of December 31, 2021, the Company continues to maintain a full valuation allowance against its net deferred tax assets. The reported amount of income tax expense for the years differs from the amount that would result from applying domestic federal statutory tax rates to pretax losses primarily because of changes in the valuation allowance . A reconciliation of the U.S. statutory rate to the Company’s effective tax rate is as follows:
Year Ended December 31,
2021
2020
2019
Tax due at statutory rate
21.0
%
21.0
%
21.0
%
State taxes, net of federal
1.9
5.7
2.8
Biogen transaction-related items
—
(10.1
)
—
Stock-based compensation
(5.2
)
0.9
1.4
Foreign rate differential
—
1.2
(1.6
)
Federal and state credits
3.5
(1.5
)
2.4
Change in valuation allowance
(20.7
)
(17.6
)
(25.8
)
Other
(0.5
)
0.4
(0.2
)
0.0
%
0.0
%
0.0
% For the year ended December 31, 2021, the impact from stock-based compensation on the Company’s effective tax rate was primarily caused by shortfalls related to exercises and cancellations of non-qualified stock options. For the year ended December 31, 2020, the Biogen transaction-related items consisted primarily of the excess proceeds from the equity investment under the Biogen Stock Purchase Agreement. Significant components of the Company’s net deferred tax assets at December 31, 2021 and 2020 are as follows:
December 31,
2021
2020
(in thousands)
Net operating losses
$
305,824
$
222,607
Capitalized start-up costs
735
873
Tax credit carryforwards
106,176
90,460
Accrued expenses
6,684
3,157
Depreciation and amortization
1,401
1,614
Stock-based compensation
49,281
56,520
Right of use asset
(3,702
)
(5,981
)
Lease liability
4,236
6,705
Other
(31
)
148
Total net deferred tax asset before valuation allowance
470,604
376,103
Valuation allowance
(470,604
)
(376,103
)
Net deferred tax asset
$
—
$
—
As of December 31, 2021, the Company had federal net operating loss carryforwards of $1.3 $584.8 $56.9 $40.1 As of December 31, 2021, net deferred tax assets before the valuation allowance increased $94.5 million, primarily due to the increase of federal and state net operating loss carryforwards due to the loss generated for the year ended December 31, 2021. This increase in net deferred tax assets was offset by a corresponding increase in the valuation allowance. Management of the Company has evaluated the positive and negative evidence bearing upon the realizability of its deferred tax assets, which are comprised principally of federal and state net operating loss and tax credit carryforwards. Under the applicable accounting standards, management has considered the Company’s history of losses and concluded that it is more likely than not that the Company will not recognize the benefits of its federal and state deferred tax assets. Accordingly, a full valuation allowance of $470.6 million and $376.1 million has been established at December 31, 2021 and 2020, respectively. The valuation allowance increased by $94.5 million, decreased by $107.2 million and increased by $174.9 million for the years ended December 31, 2021, 2020 and 2019, respectively, primarily due to generation or utilization of net operating losses. Pursuant to Section 382 of the Internal Revenue Code, and similar state tax law, certain substantial changes in the Company’s ownership may result in a limitation on the amount of net operating loss and tax credit carryforwards that may be used in future years. Utilization of the net operating loss and tax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tax credit carryforwards that can be utilized annually to offset future taxable income and tax, respectively. The Company completed a Section 382 study through December 31, 2020. Based on the study, the Company underwent two ownership changes for Section 382 purposes which occurred on March 11, 2014 and December 31, 2015. As a result of the ownership changes, the Company’s net operating loss and tax credit carryforwards as of the ownership change dates are subject to limitation under Section 382; however, these limitations are not expected to cause any of the impacted net operating loss and tax credit carryforwards to expire unused. Any net operating losses or tax credits generated after the December 2015 change are not subject to this annual limitation. However, subsequent ownership changes, as defined by Section 382, may potentially further limit the amount of net operating loss and tax credit carryforwards that could be utilized to offset future taxable income and tax.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following table reconciles the beginning and ending amounts of gross unrecognized tax benefits, excluding interest and penalties, if any, for the year ended December 31, 2021:
2021
(in thousands)
Balance as of January 1
$
-
Increases related to current year tax positions
396
Increases related to prior year tax positions
5,688
Balance as of December 31
$
6,084
For the years ended December 31, 2020 and 2019, there were no gross unrecognized tax benefits. For the year ended December 31, 2021, the increases in unrecognized tax benefits related to current year and prior year tax positions primarily related to the Company’s federal and state tax credits. The Company’s policy is to record interest and penalties related to income taxes as part of the tax provision. As of December 31, 2021 and 2020, the Company had no accrued interest or penalties related to income taxes and no amounts have been recognized in the Company’s statements of operations and comprehensive income (loss) for the years ended December 31, 2021, 2020 and 2019 The Company files tax returns as prescribed by the tax laws of the jurisdictions in which it operates. In the normal course of business, the Company is subject to examination by federal, state and foreign jurisdictions, where applicable. There are currently no pending tax examinations, and the Company’s tax returns are generally open under statute from 201 8 to the present. Tax attributes such as net operating losses and tax credits generated prior to 201 8 and utilized in open years may still be adjusted upon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1 2 .
Employee Benefit Plan The Company maintains a 401(k) profit sharing plan (the “401(k) Plan”) for its employees. Each employee may elect to contribute a portion of his or her compensation to the 401(k) Plan, subject to annual limits established by the Internal Revenue Service. For the years ended December 31, 2021, 2020 and 2019, the Company matched 50% of eligible contributions to the 401(k) Plan up to 6% of employee contributions. For the years ended December 31, 2021, 2020 and 2019 the Company contributed $1.8 million, $2.2 million and $3.6 million, respectively,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1 3 .
Restructuring In April 2020, the Company announced a restructuring plan to enable the Company to advance its corporate strategy and pipeline that included the elimination of approximately 53% of the Company’s workforce. The workforce reduction primarily affected the ZULRESSO commercial operation and related selling, general and administrative support functions. During the year ended December 31, 2020, the Company recorded $27.7 million of expense for restructuring, primarily for one-time termination benefits to the affected employees, primarily for cash payments of severance, healthcare benefits and outplacement assistance. Substantially all of the accrued restructuring charges were paid in cash as of December 31, 2020. As of December 31, 2021, the balance of the restructuring accrual was zero. Restructuring activity during the years ended December 31, 2021 and December 31, 2020 was as follows:
Restructuring accrual
(in thousands)
Balance as of January 1, 2020
$
-
Restructuring expenses incurred
27,743
Cash paid
(25,102
)
Non-cash activity
(2,438
)
Balance as of December 31, 2020
203
Cash paid
(203
)
Balance as of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94233000</v>
      </c>
      <c r="C3" s="6" t="n">
        <v>1661082000</v>
      </c>
    </row>
    <row r="4">
      <c r="A4" s="4" t="inlineStr">
        <is>
          <t>Marketable securities</t>
        </is>
      </c>
      <c r="B4" s="5" t="n">
        <v>1448063000</v>
      </c>
      <c r="C4" s="5" t="n">
        <v>438467000</v>
      </c>
    </row>
    <row r="5">
      <c r="A5" s="4" t="inlineStr">
        <is>
          <t>Prepaid expenses and other current assets</t>
        </is>
      </c>
      <c r="B5" s="5" t="n">
        <v>39841000</v>
      </c>
      <c r="C5" s="5" t="n">
        <v>22821000</v>
      </c>
    </row>
    <row r="6">
      <c r="A6" s="4" t="inlineStr">
        <is>
          <t>Collaboration receivable - related party</t>
        </is>
      </c>
      <c r="B6" s="5" t="n">
        <v>18506000</v>
      </c>
    </row>
    <row r="7">
      <c r="A7" s="4" t="inlineStr">
        <is>
          <t>Total current assets</t>
        </is>
      </c>
      <c r="B7" s="5" t="n">
        <v>1800643000</v>
      </c>
      <c r="C7" s="5" t="n">
        <v>2122370000</v>
      </c>
    </row>
    <row r="8">
      <c r="A8" s="4" t="inlineStr">
        <is>
          <t>Property and equipment, net</t>
        </is>
      </c>
      <c r="B8" s="5" t="n">
        <v>3016000</v>
      </c>
      <c r="C8" s="5" t="n">
        <v>6755000</v>
      </c>
    </row>
    <row r="9">
      <c r="A9" s="4" t="inlineStr">
        <is>
          <t>Restricted cash</t>
        </is>
      </c>
      <c r="B9" s="5" t="n">
        <v>1269000</v>
      </c>
      <c r="C9" s="5" t="n">
        <v>1716000</v>
      </c>
    </row>
    <row r="10">
      <c r="A10" s="4" t="inlineStr">
        <is>
          <t>Right-of-use operating asset</t>
        </is>
      </c>
      <c r="B10" s="5" t="n">
        <v>16109000</v>
      </c>
      <c r="C10" s="5" t="n">
        <v>25064000</v>
      </c>
    </row>
    <row r="11">
      <c r="A11" s="4" t="inlineStr">
        <is>
          <t>Other long-term assets</t>
        </is>
      </c>
      <c r="B11" s="5" t="n">
        <v>4251000</v>
      </c>
      <c r="C11" s="5" t="n">
        <v>3341000</v>
      </c>
    </row>
    <row r="12">
      <c r="A12" s="4" t="inlineStr">
        <is>
          <t>Total assets</t>
        </is>
      </c>
      <c r="B12" s="5" t="n">
        <v>1825288000</v>
      </c>
      <c r="C12" s="5" t="n">
        <v>2159246000</v>
      </c>
    </row>
    <row r="13">
      <c r="A13" s="3" t="inlineStr">
        <is>
          <t>Current liabilities:</t>
        </is>
      </c>
    </row>
    <row r="14">
      <c r="A14" s="4" t="inlineStr">
        <is>
          <t>Accounts payable</t>
        </is>
      </c>
      <c r="B14" s="5" t="n">
        <v>10450000</v>
      </c>
      <c r="C14" s="5" t="n">
        <v>3691000</v>
      </c>
    </row>
    <row r="15">
      <c r="A15" s="4" t="inlineStr">
        <is>
          <t>Accrued expenses</t>
        </is>
      </c>
      <c r="B15" s="5" t="n">
        <v>67275000</v>
      </c>
      <c r="C15" s="5" t="n">
        <v>54851000</v>
      </c>
    </row>
    <row r="16">
      <c r="A16" s="4" t="inlineStr">
        <is>
          <t>Operating lease liability, current portion</t>
        </is>
      </c>
      <c r="B16" s="5" t="n">
        <v>7468000</v>
      </c>
      <c r="C16" s="5" t="n">
        <v>8662000</v>
      </c>
    </row>
    <row r="17">
      <c r="A17" s="4" t="inlineStr">
        <is>
          <t>Total current liabilities</t>
        </is>
      </c>
      <c r="B17" s="5" t="n">
        <v>85193000</v>
      </c>
      <c r="C17" s="5" t="n">
        <v>67204000</v>
      </c>
    </row>
    <row r="18">
      <c r="A18" s="4" t="inlineStr">
        <is>
          <t>Operating lease liability, net of current portion</t>
        </is>
      </c>
      <c r="B18" s="5" t="n">
        <v>10964000</v>
      </c>
      <c r="C18" s="5" t="n">
        <v>19438000</v>
      </c>
    </row>
    <row r="19">
      <c r="A19" s="4" t="inlineStr">
        <is>
          <t>Other liabilities</t>
        </is>
      </c>
      <c r="B19" s="5" t="n">
        <v>100000</v>
      </c>
      <c r="C19" s="5" t="n">
        <v>270000</v>
      </c>
    </row>
    <row r="20">
      <c r="A20" s="4" t="inlineStr">
        <is>
          <t>Total liabilities</t>
        </is>
      </c>
      <c r="B20" s="5" t="n">
        <v>96257000</v>
      </c>
      <c r="C20" s="5" t="n">
        <v>86912000</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Preferred stock, $0.0001 par value per share; 5,000,000 shares authorized at December 31, 2021 and December 31, 2020; no shares issued or outstanding at December 31, 2021 and December 31, 2020</t>
        </is>
      </c>
      <c r="B23" s="4" t="inlineStr">
        <is>
          <t xml:space="preserve"> </t>
        </is>
      </c>
      <c r="C23" s="4" t="inlineStr">
        <is>
          <t xml:space="preserve"> </t>
        </is>
      </c>
    </row>
    <row r="24">
      <c r="A24" s="4" t="inlineStr">
        <is>
          <t>Common stock, $0.0001 par value per share; 120,000,000 shares authorized at December 31, 2021 and December 31, 2020; 58,940,083 and 58,311,444 shares issued at December 31, 2021 and December 31, 2020; 58,937,050 and 58,308,411 shares outstanding at December 31, 2021 and December 31, 2020</t>
        </is>
      </c>
      <c r="B24" s="5" t="n">
        <v>6000</v>
      </c>
      <c r="C24" s="5" t="n">
        <v>6000</v>
      </c>
    </row>
    <row r="25">
      <c r="A25" s="4" t="inlineStr">
        <is>
          <t>Treasury stock, at cost, 3,033 shares at December 31, 2021 and December 31, 2020</t>
        </is>
      </c>
      <c r="B25" s="5" t="n">
        <v>-400000</v>
      </c>
      <c r="C25" s="5" t="n">
        <v>-400000</v>
      </c>
    </row>
    <row r="26">
      <c r="A26" s="4" t="inlineStr">
        <is>
          <t>Additional paid-in capital</t>
        </is>
      </c>
      <c r="B26" s="5" t="n">
        <v>3227471000</v>
      </c>
      <c r="C26" s="5" t="n">
        <v>3109807000</v>
      </c>
    </row>
    <row r="27">
      <c r="A27" s="4" t="inlineStr">
        <is>
          <t>Accumulated deficit</t>
        </is>
      </c>
      <c r="B27" s="5" t="n">
        <v>-1495386000</v>
      </c>
      <c r="C27" s="5" t="n">
        <v>-1037494000</v>
      </c>
    </row>
    <row r="28">
      <c r="A28" s="4" t="inlineStr">
        <is>
          <t>Accumulated other comprehensive gain (loss)</t>
        </is>
      </c>
      <c r="B28" s="5" t="n">
        <v>-2660000</v>
      </c>
      <c r="C28" s="5" t="n">
        <v>415000</v>
      </c>
    </row>
    <row r="29">
      <c r="A29" s="4" t="inlineStr">
        <is>
          <t>Total stockholders’ equity</t>
        </is>
      </c>
      <c r="B29" s="5" t="n">
        <v>1729031000</v>
      </c>
      <c r="C29" s="5" t="n">
        <v>2072334000</v>
      </c>
    </row>
    <row r="30">
      <c r="A30" s="4" t="inlineStr">
        <is>
          <t>Total liabilities and stockholders’ equity</t>
        </is>
      </c>
      <c r="B30" s="6" t="n">
        <v>1825288000</v>
      </c>
      <c r="C30" s="6" t="n">
        <v>21592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s and Uncertainties</t>
        </is>
      </c>
      <c r="B4" s="4" t="inlineStr">
        <is>
          <t>Risks and Uncertainties The Company is subject to risks and uncertainties common to companies in the biotechnology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potential impact of the COVID-19 pandemic on its development activities, operations and financial condition. The product candidates developed by the Company require approvals from the U.S. Food and Drug Administration (“FDA”) or foreign regulatory agencies prior to commercial sales. There can be no assurance that the current and future product candidates of the Company will receive, or that the Company’s current product, ZULRESSO,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statements. The ongoing COVID-19 pandemic has caused and may continue to cause major disruptions to businesses and economies worldwide. The rapid spread of COVID-19 in the U.S. resulted in a significant reduction in patient demand for ZULRESSO and in the number of sites available to administer ZULRESSO. This has had a negative impact on the Company’s revenue from sales of ZULRESSO. While the Company has not experienced any other material disruptions to date as a result of the COVID-19 pandemic, any prolonged material disruptions to the work of the Company’s employees, suppliers, contract manufacturers, or vendors could negatively impact the Company’s activities, availability of supplies, or operating results. the Company has seen slower recruitment in certain of its clinical trials due to the COVID-19 pandemic, especially with respect to older patients and in the SKYLARK Study in patients with PPD, which caused us to revise our expected timeline for reporting topline data from that study, ny material disruption to the Company’s development activities may cause delays, increase the Company’s costs and impact the Company’s operating results. In addition, the COVID-19 pandemic initially caused major volatility in capital markets and a significant global economic downturn, and the Company’s ability to access the capital markets in the future could be negatively impacted if current efforts to control the COVID-19 pandemic are not successful .</t>
        </is>
      </c>
    </row>
    <row r="5">
      <c r="A5" s="4" t="inlineStr">
        <is>
          <t>Going Concern</t>
        </is>
      </c>
      <c r="B5" s="4" t="inlineStr">
        <is>
          <t>Going Concern Under Accounting Standards Update (“ASU”) No. 2014-15, Presentation of Financial Statements—Going Concern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is Annual Report. At some point after that time, t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t>
        </is>
      </c>
    </row>
    <row r="6">
      <c r="A6" s="4" t="inlineStr">
        <is>
          <t>Basis of Presentation</t>
        </is>
      </c>
      <c r="B6" s="4" t="inlineStr">
        <is>
          <t>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S. (“GAAP”).</t>
        </is>
      </c>
    </row>
    <row r="7">
      <c r="A7" s="4" t="inlineStr">
        <is>
          <t>Principles of Consolidation</t>
        </is>
      </c>
      <c r="B7" s="4" t="inlineStr">
        <is>
          <t>Principles of Consolidation The consolidated financial statements include the accounts of the Company and its wholly-owned subsidiaries. Intercompany accounts and transactions have been eliminated.</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The full extent to which the COVID-19 pandemic may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 the scope and duration of the pandemic; the effectiveness of vaccination campaigns, vaccine mandates, and other efforts to control the pandemic; the duration of the vaccines’ efficacy against COVID-19 and its variants; the duration and severity of any restrictive measures taken to curb the spread of COVID-19 ; healthcare staffing shortages; and the impact of the pandemic on the Company’s customers and vendors . The Company has made estimates of the impact of the COVID-19 pandemic within its consolidated financial statement s. D ue to the evolving nature of the COVID-19 pandemi c , and the emergence of highly contagious variants, there may be changes to those estimates in future periods , and a ctual results could differ from those estimates .</t>
        </is>
      </c>
    </row>
    <row r="9">
      <c r="A9" s="4" t="inlineStr">
        <is>
          <t>Cash Equivalents</t>
        </is>
      </c>
      <c r="B9" s="4" t="inlineStr">
        <is>
          <t>Cash Equivalents The Company considers all highly liquid investments with an original maturity of 90 days or less to be cash equivalents. As of December 31, 2021, cash equivalents were comprised of money market funds, U.S. commercial paper and international commercial paper. As of December 31, 2020, cash equivalents were comprised of commercial paper, money market funds and U.S. treasury securities.</t>
        </is>
      </c>
    </row>
    <row r="10">
      <c r="A10" s="4" t="inlineStr">
        <is>
          <t>Marketable Securities</t>
        </is>
      </c>
      <c r="B10" s="4" t="inlineStr">
        <is>
          <t>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When the fair value is below the amortized cost of the asset, an estimate of expected credit losses is made. The credit-related impairment amount is recognized in net income (loss); the remaining impairment amount and unrealized gains are reported as a component of accumulated other comprehensive items in stockholders’ equity. Credit losses are recognized through the use of an allowance for credit losses account and subsequent improvements in expected credit losses are recognized as a reversal of an amount in the allowance for credit losses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income (loss). Regardless of the Company’s intent to sell a security, it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t>
        </is>
      </c>
    </row>
    <row r="11">
      <c r="A11" s="4" t="inlineStr">
        <is>
          <t>Accounts Receivable</t>
        </is>
      </c>
      <c r="B11" s="4" t="inlineStr">
        <is>
          <t>Accounts Receivable The Company’s trade accounts receivable consist of amounts due from specialty distributors, specialty pharmacies, and medically-supervised healthcare settings that have been certified under a Risk Evaluation and Mitigation Strategy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s. The Company makes judgments as to its ability to collect outstanding receivables and provides an allowance for bad debts against the trade account receivables, when appropriate. Trade accounts receivable are included in prepaid expenses and other current assets on the consolidated balance sheets. As of December 31, 2021, the Company has not provided any allowance for bad debts against the trade accounts receivable, and the amount of trade accounts receivable was not significant.</t>
        </is>
      </c>
    </row>
    <row r="12">
      <c r="A12" s="4" t="inlineStr">
        <is>
          <t>Inventory</t>
        </is>
      </c>
      <c r="B12" s="4" t="inlineStr">
        <is>
          <t>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nd the amount was not significant as of December 31, 2021. Prior to the initial date that regulatory approval is received, costs related to the production of inventory are recorded as research and development expense on the Company’s consolidated statements of operations and comprehensive income (loss) in the period incurred. In connection with the FDA approval of ZULRESSO in March 2019, the Company subsequently began capitalizing inventory manufactured or purchased after this date.</t>
        </is>
      </c>
    </row>
    <row r="13">
      <c r="A13" s="4" t="inlineStr">
        <is>
          <t>Property and Equipment</t>
        </is>
      </c>
      <c r="B13" s="4" t="inlineStr">
        <is>
          <t>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t>
        </is>
      </c>
    </row>
    <row r="14">
      <c r="A14" s="4" t="inlineStr">
        <is>
          <t>Leases</t>
        </is>
      </c>
      <c r="B14" s="4" t="inlineStr">
        <is>
          <t>Leases The Company determines if an arrangement is a lease at contract inception. Operating lease assets represent the Company’s right to use an underlying asset for the lease term and operating lease liabilities represent the Company’s obligation to mak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ose options. The Company uses the implicit interest rate when readily determinable and uses the Company’s incremental borrowing rate when the implicit interest rate is not readily determinable based upon the information available at the commencement date of the leas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may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solidated balance sheets. Lease expense for minimum lease payments is recognized on a straight-line basis over the lease term. Short-term leases, defined as leases that have a lease term of 12 months or less at the commencement date, are not recorded on the Company’s consolidated balance sheets and are recognized in the consolidated statements of operations and comprehensive income (loss) on a straight-line basis over the term of the lease. Variable lease payments are the amounts owed by the Company to a lessor that are not fixed, such as reimbursement for common area maintenance and utilities costs for facility leases and maintenance and tolls for leased vehicles. Variable lease payments are expensed when incurred.</t>
        </is>
      </c>
    </row>
    <row r="15">
      <c r="A15" s="4" t="inlineStr">
        <is>
          <t>Impairment of Long-Lived Assets</t>
        </is>
      </c>
      <c r="B15"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t>
        </is>
      </c>
    </row>
    <row r="16">
      <c r="A16" s="4" t="inlineStr">
        <is>
          <t>Cost of Goods Sold</t>
        </is>
      </c>
      <c r="B16" s="4" t="inlineStr">
        <is>
          <t>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in March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years ended December 31, 2021 and 2020.</t>
        </is>
      </c>
    </row>
    <row r="17">
      <c r="A17" s="4" t="inlineStr">
        <is>
          <t>Research and Development Costs and Accruals</t>
        </is>
      </c>
      <c r="B17" s="4" t="inlineStr">
        <is>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t>
        </is>
      </c>
    </row>
    <row r="18">
      <c r="A18" s="4" t="inlineStr">
        <is>
          <t>Stock-Based Compensation</t>
        </is>
      </c>
      <c r="B18" s="4" t="inlineStr">
        <is>
          <t>Stock-Based Compensation The Company recognizes compensation expense for stock-based awards, including grants of stock options and restricted stock units, made to employees, non-employee directors and non-employee consultants based on the estimated fair value on the date of grant, over the requisite service period. The Company recognizes stock-based compensation expense for only the portion of awards that are expected to vest.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using management’s best estimates, which consider the inherent risk and uncertainty regarding the future outcomes of the milestones. The fair value of each stock option grant is estimated using the Black-Scholes option-pricing model. Through the year ended December 31, 2019, the Company estimated its expected volatility using a weighted average of the historical volatility of publicly-traded peer companies and the volatility of its common stock . Effective January 1, 2020, the Company began using the historical volatility of only its common stock, as there is adequate historical data for the duration of the expected term. The expected term of the stock options granted to employees, non-employee directors and non-employee consultants by the Company has been determined utilizing the “simplified” method for awards that qualify as “plain-vanilla” stock options. The risk-free interest rate is determined by reference to the U.S. Treasury yield curve in effect at the date of grant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t>
        </is>
      </c>
    </row>
    <row r="19">
      <c r="A19" s="4" t="inlineStr">
        <is>
          <t>Treasury Stock</t>
        </is>
      </c>
      <c r="B19" s="4" t="inlineStr">
        <is>
          <t>Treasury Stock The Company records treasury stock at cost. Treasury stock consists of shares of the Company’s common stock received from a then-employee as consideration for exercises of stock options.</t>
        </is>
      </c>
    </row>
    <row r="20">
      <c r="A20" s="4" t="inlineStr">
        <is>
          <t>Basic and Diluted Net Loss Per Share</t>
        </is>
      </c>
      <c r="B20" s="4" t="inlineStr">
        <is>
          <t>Basic and Diluted Net Income (Loss) Per Share Basic net income (loss) per share is computed by dividing the net income (loss) by the weighted average number of shares of common stock that were outstanding during the period. Diluted net income (loss) per share is computed by adjusting the weighted average number of shares of common stock that were outstanding during the period for the dilutive effect of common stock equivalents outstanding for the period by using the treasury stock meth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21 and 2019.</t>
        </is>
      </c>
    </row>
    <row r="21">
      <c r="A21" s="4" t="inlineStr">
        <is>
          <t>Concentration of Credit Risk and of Significant Suppliers</t>
        </is>
      </c>
      <c r="B21" s="4" t="inlineStr">
        <is>
          <t>Concentration of Credit Risk and of Significant Suppliers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for its programs. The Company also relies and expects to continue to rely on third-party manufacturers to supply it with active pharmaceutical ingredients (“API”) and formulated drugs; and to provide other services related to manufacturing activities for these programs. These programs could be adversely affected by a significant interruption in the supply of API and formulated drugs, or the interruption of manufacturing related services.</t>
        </is>
      </c>
    </row>
    <row r="22">
      <c r="A22" s="4" t="inlineStr">
        <is>
          <t>Income Taxes</t>
        </is>
      </c>
      <c r="B22" s="4" t="inlineStr">
        <is>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accounts for uncertain tax positions in accordance with the provisions of Accounting Standards Codification (“ASC”) Topic 740 , “ Income Taxes ” (“ Topic 740 ”)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t>
        </is>
      </c>
    </row>
    <row r="23">
      <c r="A23" s="4" t="inlineStr">
        <is>
          <t>Fair Value Measurements</t>
        </is>
      </c>
      <c r="B23"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21 and 2020 were carried at fair value, determined according to the fair value hierarchy; see Note 3, Fair Value Measurements. The carrying amounts reflected in the consolidated balance sheets for the collaboration receivable – related party, accounts payable and accrued expenses approximate their fair values due to their short-term maturities at December 31, 2021 and 2020, respectively.</t>
        </is>
      </c>
    </row>
    <row r="24">
      <c r="A24" s="4" t="inlineStr">
        <is>
          <t>Segment Data</t>
        </is>
      </c>
      <c r="B24" s="4" t="inlineStr">
        <is>
          <t>Segment Data The Company manages its operations as a single segment for the purposes of assessing performance and making operating decisions. The singular focus of the Company is developing and commercializing novel therapies with the potential to transform the lives of people with debilitating disorders of the brain.</t>
        </is>
      </c>
    </row>
    <row r="25">
      <c r="A25" s="4" t="inlineStr">
        <is>
          <t>Comprehensive Loss</t>
        </is>
      </c>
      <c r="B25" s="4" t="inlineStr">
        <is>
          <t>Comprehensive Income (Loss) Comprehensive income (loss) includes net income (loss) and other changes in stockholders’ equity that result from transactions and economic events other than those with stockholders. The Company’s only element of other comprehensive income (loss) is unrealized gains and losses on marketable securities that are considered to be available-for-sale.</t>
        </is>
      </c>
    </row>
    <row r="26">
      <c r="A26" s="4" t="inlineStr">
        <is>
          <t>Revenue Recognition</t>
        </is>
      </c>
      <c r="B26" s="4" t="inlineStr">
        <is>
          <t>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Under ASC Topic 606, Revenue from Contracts with Customers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 clinical trials. Revenue from the Company’s collaboration agreement with Biogen has come from initial, upfront consideration related to the execution of the Biogen Collaboration Agreement. For additional information, refer to Note 6, Collaboration Agreements Product Revenue, Net The Company recognizes product revenues, net of variable consideration related to certain allowances and accruals that are determined using the expected value method,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solidated statements of operations and comprehensive incom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December 31, 2021, as customer invoicing generally occurs before or at the time of revenue recognition. The Company did not have any contract liabilities at December 31, 2021, as the Company did not receive any payments in advance of satisfying its performance obligations to its customers. Amounts billed or invoiced that are considered trade accounts receivable are included in prepaid expenses and other current assets on the consolidated balance sheets. As of December 31, 2021 and 2020,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solidated balance sheets. Product Returns : Consistent with industry practice, the Company offers product return rights to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solidated balance sheets. Product returns have been immaterial to date and are expected to remain immaterial in the future.</t>
        </is>
      </c>
    </row>
    <row r="27">
      <c r="A27" s="4" t="inlineStr">
        <is>
          <t>Collaborative Arrangements</t>
        </is>
      </c>
      <c r="B27"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customer relationship, such as co-development and co- commercialization activities, are recorded as research and development expense or selling, general and administrative expense, in the event of a payment to the collaborative partner in a period, or a reduction to these expense line items in the event of a reimbursement from the collaboration partner in a period, as appropriate.</t>
        </is>
      </c>
    </row>
    <row r="28">
      <c r="A28" s="4" t="inlineStr">
        <is>
          <t>Recently Issued Accounting Pronouncements</t>
        </is>
      </c>
      <c r="B28" s="4" t="inlineStr">
        <is>
          <t>Recently Issued Accounting Pronouncements In June 2016, the Financial Accounting Standards Board (“ FASB”) issued ASU No. 2016-13, Financial Instruments - Credit Losses (Topic 326): Measurement of Credit Losses on Financial Instruments . This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The Company adopted the standard on the required effective date of January 1, 2020, on a prospective basis. This guidance did not have a significant impact on the Company’s consolidated financial statements and related disclosures . In August 2018, the FASB issued ASU No. 2018-13, Fair Value Measurement (Topic 820): Disclosure Framework - Changes to the Disclosure Requirements for Fair Value Measurement The Company adopted the standard on the required effective date of January 1, 2020. This guidance did not have a significant impact on the Company’s consolidated financial statements and related disclosures In November 2018, the FASB issued ASU No. 2018-18, Clarifying the Interaction between Topic 808 and Topic 606 This guidance did not have a significant impact on the Company’s consolidated financial statements and related disclosures In December 2019, the FASB issued ASU No. 2019-12, Income Taxes (Topic 740): Simplifying the Accounting for Income Taxes. Income Taxes This guidance did not have a significant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ompany's Cash Equivalents and Marketable Securities</t>
        </is>
      </c>
      <c r="B4" s="4" t="inlineStr">
        <is>
          <t>The following tables summarize the Company’s cash equivalents and marketable securities as of December 31, 2021 and 2020:
December 31, 2021
Total
Quoted Prices in Active Markets (Level 1)
Significant Other Observable Inputs (Level 2)
Significant Unobservable Inputs (Level 3)
(in thousands)
Cash equivalents:
Cash equivalents
$
294,233
$
290,234
$
3,999
$
—
Total cash equivalents
294,233
290,234
3,999
—
Marketable securities:
U.S. government securities
324,532
—
324,532
—
U.S. corporate bonds
627,780
—
627,780
—
International corporate bonds
236,812
—
236,812
—
U.S. commercial paper
80,176
—
80,176
—
International commercial paper
142,335
—
142,335
—
U.S. municipal securities
36,428
—
36,428
—
Total marketable securities
1,448,063
—
1,448,063
—
$
1,742,296
$
290,234
$
1,452,062
$
—
December 31, 2020
Total
Quoted Prices in Active Markets (Level 1)
Significant Other Observable Inputs (Level 2)
Significant Unobservable Inputs (Level 3)
(in thousands)
Cash equivalents:
Cash equivalents
$
1,661,082
$
1,637,609
$
23,473
$
—
Total cash equivalents
1,661,082
1,637,609
23,473
—
Marketable securities:
U.S. government securities
160,588
—
160,588
—
U.S. corporate bonds
123,107
—
123,107
—
International corporate bonds
57,676
—
57,676
—
U.S. commercial paper
45,963
—
45,963
—
International commercial paper
51,133
—
51,133
—
Total marketable securities
438,467
—
438,467
—
$
2,099,549
$
1,637,609
$
461,940
$
—</t>
        </is>
      </c>
    </row>
    <row r="5">
      <c r="A5" s="4" t="inlineStr">
        <is>
          <t>Summary of Gross Unrealized Gains and Losses of Marketable Securities</t>
        </is>
      </c>
      <c r="B5" s="4" t="inlineStr">
        <is>
          <t>The following tables summarize the gross unrealized gains and losses of the Company’s marketable securities as of December 31, 2021 and 2020:
December 31, 2021
Amortized Cost
Gross Unrealized Gains
Gross Unrealized Losses
Credit Losses
Fair Value
(in thousands)
Assets:
U.S. government securities
$
325,514
$
—
$
(982
)
$
—
$
324,532
U.S. corporate bonds
628,836
27
(1,083
)
—
627,780
International corporate bonds
237,303
—
(491
)
—
236,812
U.S. commercial paper
80,194
—
(18
)
—
80,176
International commercial paper
142,358
—
(23
)
—
142,335
U.S. municipal securities
36,518
—
(90
)
—
36,428
$
1,450,723
$
27
$
(2,687
)
$
—
$
1,448,063
December 31, 2020
Amortized Cost
Gross Unrealized Gains
Gross Unrealized Losses
Credit Losses
Fair Value
(in thousands)
Assets:
U.S. government securities
$
160,589
$
11
$
(12
)
$
—
$
160,588
U.S. corporate bonds
122,882
240
(15
)
—
123,107
International corporate bonds
57,485
200
(9
)
—
57,676
U.S. commercial paper
45,963
—
—
—
45,963
International commercial paper
51,133
—
—
—
51,133
$
438,052
$
451
$
(36
)
$
—
$
438,4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ummary of Property and Equipment, Net</t>
        </is>
      </c>
      <c r="B4" s="4" t="inlineStr">
        <is>
          <t>Property and equipment, net consists of the following:
December 31,
December 31,
2021
2020
(in thousands)
Computer hardware and software
$
1,391
$
2,758
Furniture and equipment
1,208
1,865
Leasehold improvements
5,390
9,220
7,989
13,843
Less: Accumulated depreciation
(4,973
)
(7,088
)
$
3,016
$
6,755</t>
        </is>
      </c>
    </row>
    <row r="5">
      <c r="A5" s="4" t="inlineStr">
        <is>
          <t>Summary of Accrued Expenses</t>
        </is>
      </c>
      <c r="B5" s="4" t="inlineStr">
        <is>
          <t>Accrued expenses consist of the following:
December 31,
December 31,
2021
2020
(in thousands)
Accrued research and development costs
$
39,147
$
34,398
Employee-related
18,618
14,769
Professional services
8,893
5,184
Other
617
500
$
67,275
$
54,8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mount of Operating Leases</t>
        </is>
      </c>
      <c r="B4" s="4" t="inlineStr">
        <is>
          <t>The following table shows the amounts of operating leases in the balance sheets as of December 31, 2021 and 2020:
December 31,
Balance sheet location
Balance sheet caption
2021
2020
(in thousands)
Assets
Right-of-use operating asset
Right-of-use operating asset
$
16,109
$
25,064
Liabilities
Current operating lease liabilities
Operating lease liability, current portion
7,468
8,662
Long-term operating lease liabilities
Operating lease liability, net of current portion
10,964
19,438
Total operating lease liabilities
$
18,432
$
28,100</t>
        </is>
      </c>
    </row>
    <row r="5">
      <c r="A5" s="4" t="inlineStr">
        <is>
          <t>Schedule of Lease Expense by Lease Type Recognized</t>
        </is>
      </c>
      <c r="B5" s="4" t="inlineStr">
        <is>
          <t>Lease expense by lease type recognized during the years ended December 31, 2021, 2020 and 2019 was as follows:
Year Ended December 31,
2021
2020
2019
(in thousands)
Operating lease cost
$
8,748
$
8,838
$
9,804
Variable lease cost
1,600
2,285
2,675
Short-term lease cost
101
74
438
Sublease income
(234
)
-
-
$
10,215
$
11,197
$
12,917</t>
        </is>
      </c>
    </row>
    <row r="6">
      <c r="A6" s="4" t="inlineStr">
        <is>
          <t>Schedule of Minimum Lease Payments</t>
        </is>
      </c>
      <c r="B6" s="4" t="inlineStr">
        <is>
          <t>The minimum lease payments are expected to be as follows:
Years Ending December 31,
(In thousands)
2022
$
7,468
2023
7,643
2024
5,316
2025
-
2026
-
Thereafter
-
Total lease payments
20,427
Less imputed interest
(1,995
)
Present value of operating lease liabilities
$
18,432</t>
        </is>
      </c>
    </row>
    <row r="7">
      <c r="A7" s="4" t="inlineStr">
        <is>
          <t>Schedule of Weighted Average Remaining Lease Term and Weighted Average Discount Rate of Our Operating Leases</t>
        </is>
      </c>
      <c r="B7" s="4" t="inlineStr">
        <is>
          <t>The weighted average remaining lease term and weighted average discount rate of the operating leases are as follows:
December 31, 2021
Weighted average remaining lease term in years
2.68
Weighted average discount rate
7.5%</t>
        </is>
      </c>
    </row>
    <row r="8">
      <c r="A8" s="4" t="inlineStr">
        <is>
          <t>Schedule of Supplemental Disclosure of Cash Flow Information Related to Operating Leases</t>
        </is>
      </c>
      <c r="B8" s="4" t="inlineStr">
        <is>
          <t>Supplemental disclosure of cash flow information related to the operating leases included in cash flows used by operating activities in the consolidated statements of cash flows is as follows:
Year Ended December 31,
2021
2020
2019
(in thousands)
Cash paid for amounts included in the measurement of lease liabilities
$
9,264
$
9,231
$
9,946
Right-of-use assets obtained in exchange for lease obligations:
Operating leases
$
—
$
—
$
872
Lease asset de-recognized upon lease cancellation
Operating leases
$
3,733
$
2,3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aboration Agreements (Tables)</t>
        </is>
      </c>
      <c r="B1" s="2" t="inlineStr">
        <is>
          <t>12 Months Ended</t>
        </is>
      </c>
    </row>
    <row r="2">
      <c r="B2" s="2" t="inlineStr">
        <is>
          <t>Dec. 31, 2021</t>
        </is>
      </c>
    </row>
    <row r="3">
      <c r="A3" s="3" t="inlineStr">
        <is>
          <t>Collaboration Agreement [Abstract]</t>
        </is>
      </c>
    </row>
    <row r="4">
      <c r="A4" s="4" t="inlineStr">
        <is>
          <t>Summary of Operating Expenses Category Related to Collaboration Agreement</t>
        </is>
      </c>
      <c r="B4" s="4" t="inlineStr">
        <is>
          <t>The following table summarizes expenses related to the Biogen Collaboration Agreement that were incurred by the Company and the related reimbursement from Biogen, reflected by category of operating expenses:
Year Ended December 31,
2021
(in thousands)
Expenses related to the Biogen Collaboration Agreement incurred by Sage
$
193,776
Net reimbursement from Biogen reflected in the consolidated statement of operations and comprehensive loss:
Research and development expenses
(79,848
)
Selling, general and administrative expenses
(11,282
)
(91,130
)
Total net expenses related to the Biogen Collaboration Agreement in the consolidated statement of operations and comprehensive income (loss)
$
102,6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ctivity Relating to Restricted Stock Units</t>
        </is>
      </c>
      <c r="B4" s="4" t="inlineStr">
        <is>
          <t>The table below summarizes activity relating to time-based restricted stock units and performance restricted stock units:
Shares
Outstanding as of December 31, 2020
957,695
Granted
799,295
Vested
(302,661
)
Forfeited
(198,231
)
Outstanding as of December 31, 2021
1,256,098</t>
        </is>
      </c>
    </row>
    <row r="5">
      <c r="A5" s="4" t="inlineStr">
        <is>
          <t>Summary of Activity Relating to Time Based and Performance Based Stock Options</t>
        </is>
      </c>
      <c r="B5" s="4" t="inlineStr">
        <is>
          <t>The table below summarizes activity related to time-based and performance-based stock options:
Shares
Weighted Average Exercise Price
Weighted Average Remaining Life (in years)
Aggregate Intrinsic Value (in thousands)
Outstanding as of December 31, 2020
7,157,830
$
91.41
6.91
$
167,242
Granted
2,095,363
$
79.76
Exercised
(306,078
)
$
40.35
Forfeited
(1,663,676
)
$
117.80
Outstanding as of December 31, 2021
7,283,439
$
84.17
6.74
$
16,590
Vested and expected to vest as of December 31, 2021
6,220,652
$
84.00
6.37
$
16,493
Exercisable as of December 31, 2021
4,434,049
$
85.68
5.47
$
15,713</t>
        </is>
      </c>
    </row>
    <row r="6">
      <c r="A6" s="4" t="inlineStr">
        <is>
          <t>Summary of Stock-Based Compensation Expense Recognized</t>
        </is>
      </c>
      <c r="B6" s="4" t="inlineStr">
        <is>
          <t>Stock-based compensation expense recognized during the years ended December 31, 2021, 2020 and 2019 was as follows:
Year Ended December 31,
2021
2020
2019
(in thousands)
Research and development
$
49,746
$
42,370
$
62,931
Selling, general and administrative
54,883
51,836
90,300
Restructuring
—
1,788
—
$
104,629
$
95,994
$
153,231</t>
        </is>
      </c>
    </row>
    <row r="7">
      <c r="A7" s="4" t="inlineStr">
        <is>
          <t>Summary of Stock-Based Compensation Expense by Award Type</t>
        </is>
      </c>
      <c r="B7" s="4" t="inlineStr">
        <is>
          <t>Stock-based compensation expense recognized during the years ended December 31, 2021, 2020 and 2019 by award type was as follows:
Year Ended December 31,
2021
2020
2019
(in thousands)
Stock options
$
78,516
$
90,064
$
140,517
Restricted stock units
25,375
4,904
10,992
Employee stock purchase plan
738
1,026
1,722
$
104,629
$
95,994
$
153,231</t>
        </is>
      </c>
    </row>
    <row r="8">
      <c r="A8" s="4" t="inlineStr">
        <is>
          <t>Summary of Weighted Average Assumptions Used to Compute Fair Value of Option Granted</t>
        </is>
      </c>
      <c r="B8" s="4" t="inlineStr">
        <is>
          <t>The fair value of each stock option granted under the Company’s equity plans has been calculated on the date of grant using the following weighted average assumptions:
Year Ended December 31,
2021
2020
2019
Expected dividend yield
0
%
0
%
0
%
Expected volatility
75.92
%
77.86
%
71.34
%
Risk-free interest rate
0.63
%
0.97
%
2.21
%
Expected term
5.92 years
5.98 years
6.0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Basic and Diluted Net Income (Loss) Per Share</t>
        </is>
      </c>
      <c r="B4" s="4" t="inlineStr">
        <is>
          <t>Basic and diluted net income (loss) per share was calculated as follows for the years ended December 31, 2021, 2020 and 2019:
Year Ended December 31,
2021
2020
2019
Basic net income (loss) per share:
Numerator:
Net income (loss) (in thousands)
$
(457,892
)
$
606,073
$
(680,238
)
Denominator:
Weighted average common stock outstanding —basic
58,670,230
51,983,188
50,833,837
Effect of dilutive securities:
Stock options
—
721,791
—
Restricted stock units
—
292,241
—
Employee Stock Purchase Plan
—
5,895
—
Total dilutive securities
—
1,019,927
—
Weighted average common stock outstanding —diluted
58,670,230
53,003,115
50,833,837
Net income (loss) per share—basic
$
(7.80
)
$
11.66
$
(13.38
)
Net income (loss) per share—diluted
$
(7.80
)
$
11.43
$
(13.38
)</t>
        </is>
      </c>
    </row>
    <row r="5">
      <c r="A5" s="4" t="inlineStr">
        <is>
          <t>Summary of Anti-Dilutive Common Stock Equivalents Outstanding</t>
        </is>
      </c>
      <c r="B5" s="4" t="inlineStr">
        <is>
          <t>The following common stock equivalents outstanding as of December 31, 2021, 2020 and 2019 were excluded from the calculation of diluted net loss per share for the periods presented because including them would have been anti-dilutive:
Year Ended December 31,
2021
2020
2019
Stock options
6,599,429
4,781,737
7,677,518
Restricted stock units
563,334
—
—
Employee stock purchase plan
23,625
—
33,429
7,186,388
4,781,737
7,710,9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Income Tax Expense</t>
        </is>
      </c>
      <c r="B4" s="4" t="inlineStr">
        <is>
          <t>Income (loss) before income tax expense consists of the following:
Year Ended December 31,
2021
2020
2019
(in thousands)
Domestic
$
(457,693
)
$
639,986
$
(634,289
)
Foreign
(199
)
(33,913
)
(45,949
)
$
(457,892
)
$
606,073
$
(680,238
)</t>
        </is>
      </c>
    </row>
    <row r="5">
      <c r="A5" s="4" t="inlineStr">
        <is>
          <t>Summary of Reconciliation of U.S. Statutory Rate to Company's Effective Tax Rate</t>
        </is>
      </c>
      <c r="B5" s="4" t="inlineStr">
        <is>
          <t>A reconciliation of the U.S. statutory rate to the Company’s effective tax rate is as follows:
Year Ended December 31,
2021
2020
2019
Tax due at statutory rate
21.0
%
21.0
%
21.0
%
State taxes, net of federal
1.9
5.7
2.8
Biogen transaction-related items
—
(10.1
)
—
Stock-based compensation
(5.2
)
0.9
1.4
Foreign rate differential
—
1.2
(1.6
)
Federal and state credits
3.5
(1.5
)
2.4
Change in valuation allowance
(20.7
)
(17.6
)
(25.8
)
Other
(0.5
)
0.4
(0.2
)
0.0
%
0.0
%
0.0
%</t>
        </is>
      </c>
    </row>
    <row r="6">
      <c r="A6" s="4" t="inlineStr">
        <is>
          <t>Summary of Significant Components of Company's Net Deferred Tax Asset</t>
        </is>
      </c>
      <c r="B6" s="4" t="inlineStr">
        <is>
          <t>Significant components of the Company’s net deferred tax assets at December 31, 2021 and 2020 are as follows:
December 31,
2021
2020
(in thousands)
Net operating losses
$
305,824
$
222,607
Capitalized start-up costs
735
873
Tax credit carryforwards
106,176
90,460
Accrued expenses
6,684
3,157
Depreciation and amortization
1,401
1,614
Stock-based compensation
49,281
56,520
Right of use asset
(3,702
)
(5,981
)
Lease liability
4,236
6,705
Other
(31
)
148
Total net deferred tax asset before valuation allowance
470,604
376,103
Valuation allowance
(470,604
)
(376,103
)
Net deferred tax asset
$
—
$
—</t>
        </is>
      </c>
    </row>
    <row r="7">
      <c r="A7" s="4" t="inlineStr">
        <is>
          <t>Summary of Gross Unrecognized Tax Benefits Excluding Interest and Penalties</t>
        </is>
      </c>
      <c r="B7" s="4" t="inlineStr">
        <is>
          <t>The following table reconciles the beginning and ending amounts of gross unrecognized tax benefits, excluding interest and penalties, if any, for the year ended December 31, 2021:
2021
(in thousands)
Balance as of January 1
$
-
Increases related to current year tax positions
396
Increases related to prior year tax positions
5,688
Balance as of December 31
$
6,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Activity</t>
        </is>
      </c>
      <c r="B4" s="4" t="inlineStr">
        <is>
          <t>Restructuring activity during the years ended December 31, 2021 and December 31, 2020 was as follows:
Restructuring accrual
(in thousands)
Balance as of January 1, 2020
$
-
Restructuring expenses incurred
27,743
Cash paid
(25,102
)
Non-cash activity
(2,438
)
Balance as of December 31, 2020
203
Cash paid
(203
)
Balance as of December 31,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ature of the Business - Additional Information (Detail) - USD ($) $ in Thousands</t>
        </is>
      </c>
      <c r="B1" s="2" t="inlineStr">
        <is>
          <t>12 Months Ended</t>
        </is>
      </c>
      <c r="D1" s="2" t="inlineStr">
        <is>
          <t>141 Months Ended</t>
        </is>
      </c>
    </row>
    <row r="2">
      <c r="B2" s="2" t="inlineStr">
        <is>
          <t>Dec. 31, 2021</t>
        </is>
      </c>
      <c r="C2" s="2" t="inlineStr">
        <is>
          <t>Dec. 31, 2020</t>
        </is>
      </c>
      <c r="D2" s="2" t="inlineStr">
        <is>
          <t>Dec. 31, 2021</t>
        </is>
      </c>
    </row>
    <row r="3">
      <c r="A3" s="3" t="inlineStr">
        <is>
          <t>Nature Of Business [Line Items]</t>
        </is>
      </c>
    </row>
    <row r="4">
      <c r="A4" s="4" t="inlineStr">
        <is>
          <t>Accumulated deficit</t>
        </is>
      </c>
      <c r="B4" s="6" t="n">
        <v>1495386</v>
      </c>
      <c r="C4" s="6" t="n">
        <v>1037494</v>
      </c>
      <c r="D4" s="6" t="n">
        <v>1495386</v>
      </c>
    </row>
    <row r="5">
      <c r="A5" s="4" t="inlineStr">
        <is>
          <t>Net income from up-front</t>
        </is>
      </c>
      <c r="C5" s="6" t="n">
        <v>606100</v>
      </c>
    </row>
    <row r="6">
      <c r="A6" s="4" t="inlineStr">
        <is>
          <t>Up-front payments receive</t>
        </is>
      </c>
      <c r="B6" s="6" t="n">
        <v>1000000</v>
      </c>
    </row>
    <row r="7">
      <c r="A7" s="4" t="inlineStr">
        <is>
          <t>Redeemable Convertible Preferred Stock [Member] | Convertible Notes [Member] | Initial Public Offering [Member]</t>
        </is>
      </c>
    </row>
    <row r="8">
      <c r="A8" s="3" t="inlineStr">
        <is>
          <t>Nature Of Business [Line Items]</t>
        </is>
      </c>
    </row>
    <row r="9">
      <c r="A9" s="4" t="inlineStr">
        <is>
          <t>Net proceeds from sale of equity and notes</t>
        </is>
      </c>
      <c r="D9" s="6" t="n">
        <v>28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58940083</v>
      </c>
      <c r="C9" s="5" t="n">
        <v>58311444</v>
      </c>
    </row>
    <row r="10">
      <c r="A10" s="4" t="inlineStr">
        <is>
          <t>Common stock, shares outstanding</t>
        </is>
      </c>
      <c r="B10" s="5" t="n">
        <v>58937050</v>
      </c>
      <c r="C10" s="5" t="n">
        <v>58308411</v>
      </c>
    </row>
    <row r="11">
      <c r="A11" s="4" t="inlineStr">
        <is>
          <t>Treasury stock, shares</t>
        </is>
      </c>
      <c r="B11" s="5" t="n">
        <v>3033</v>
      </c>
      <c r="C11" s="5" t="n">
        <v>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1</t>
        </is>
      </c>
    </row>
    <row r="3">
      <c r="A3" s="4" t="inlineStr">
        <is>
          <t>Product Revenue [Member]</t>
        </is>
      </c>
    </row>
    <row r="4">
      <c r="A4" s="3" t="inlineStr">
        <is>
          <t>Summary Of Significant Accounting Policies [Line Items]</t>
        </is>
      </c>
    </row>
    <row r="5">
      <c r="A5" s="4" t="inlineStr">
        <is>
          <t>Incremental costs incurred expected amortization period of asset</t>
        </is>
      </c>
      <c r="B5"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Equivalents and Marketable Securitie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ash equivalents</t>
        </is>
      </c>
      <c r="B3" s="6" t="n">
        <v>294233</v>
      </c>
      <c r="C3" s="6" t="n">
        <v>1661082</v>
      </c>
    </row>
    <row r="4">
      <c r="A4" s="4" t="inlineStr">
        <is>
          <t>Total marketable securities</t>
        </is>
      </c>
      <c r="B4" s="5" t="n">
        <v>1448063</v>
      </c>
      <c r="C4" s="5" t="n">
        <v>438467</v>
      </c>
    </row>
    <row r="5">
      <c r="A5" s="4" t="inlineStr">
        <is>
          <t>Total cash equivalents and marketable securities</t>
        </is>
      </c>
      <c r="B5" s="5" t="n">
        <v>1742296</v>
      </c>
      <c r="C5" s="5" t="n">
        <v>2099549</v>
      </c>
    </row>
    <row r="6">
      <c r="A6" s="4" t="inlineStr">
        <is>
          <t>Cash Equivalents [Member]</t>
        </is>
      </c>
    </row>
    <row r="7">
      <c r="A7" s="3" t="inlineStr">
        <is>
          <t>Fair Value, Assets and Liabilities Measured on Recurring and Nonrecurring Basis [Line Items]</t>
        </is>
      </c>
    </row>
    <row r="8">
      <c r="A8" s="4" t="inlineStr">
        <is>
          <t>Total cash equivalents</t>
        </is>
      </c>
      <c r="B8" s="5" t="n">
        <v>294233</v>
      </c>
      <c r="C8" s="5" t="n">
        <v>1661082</v>
      </c>
    </row>
    <row r="9">
      <c r="A9" s="4" t="inlineStr">
        <is>
          <t>Fair Value, Inputs, Level 1 [Member]</t>
        </is>
      </c>
    </row>
    <row r="10">
      <c r="A10" s="3" t="inlineStr">
        <is>
          <t>Fair Value, Assets and Liabilities Measured on Recurring and Nonrecurring Basis [Line Items]</t>
        </is>
      </c>
    </row>
    <row r="11">
      <c r="A11" s="4" t="inlineStr">
        <is>
          <t>Total cash equivalents</t>
        </is>
      </c>
      <c r="B11" s="5" t="n">
        <v>290234</v>
      </c>
      <c r="C11" s="5" t="n">
        <v>1637609</v>
      </c>
    </row>
    <row r="12">
      <c r="A12" s="4" t="inlineStr">
        <is>
          <t>Total cash equivalents and marketable securities</t>
        </is>
      </c>
      <c r="B12" s="5" t="n">
        <v>290234</v>
      </c>
      <c r="C12" s="5" t="n">
        <v>1637609</v>
      </c>
    </row>
    <row r="13">
      <c r="A13" s="4" t="inlineStr">
        <is>
          <t>Fair Value, Inputs, Level 1 [Member] | Cash Equivalents [Member]</t>
        </is>
      </c>
    </row>
    <row r="14">
      <c r="A14" s="3" t="inlineStr">
        <is>
          <t>Fair Value, Assets and Liabilities Measured on Recurring and Nonrecurring Basis [Line Items]</t>
        </is>
      </c>
    </row>
    <row r="15">
      <c r="A15" s="4" t="inlineStr">
        <is>
          <t>Total cash equivalents</t>
        </is>
      </c>
      <c r="B15" s="5" t="n">
        <v>290234</v>
      </c>
      <c r="C15" s="5" t="n">
        <v>1637609</v>
      </c>
    </row>
    <row r="16">
      <c r="A16" s="4" t="inlineStr">
        <is>
          <t>Fair Value, Inputs, Level 2 [Member]</t>
        </is>
      </c>
    </row>
    <row r="17">
      <c r="A17" s="3" t="inlineStr">
        <is>
          <t>Fair Value, Assets and Liabilities Measured on Recurring and Nonrecurring Basis [Line Items]</t>
        </is>
      </c>
    </row>
    <row r="18">
      <c r="A18" s="4" t="inlineStr">
        <is>
          <t>Total cash equivalents</t>
        </is>
      </c>
      <c r="B18" s="5" t="n">
        <v>3999</v>
      </c>
      <c r="C18" s="5" t="n">
        <v>23473</v>
      </c>
    </row>
    <row r="19">
      <c r="A19" s="4" t="inlineStr">
        <is>
          <t>Total marketable securities</t>
        </is>
      </c>
      <c r="B19" s="5" t="n">
        <v>1448063</v>
      </c>
      <c r="C19" s="5" t="n">
        <v>438467</v>
      </c>
    </row>
    <row r="20">
      <c r="A20" s="4" t="inlineStr">
        <is>
          <t>Total cash equivalents and marketable securities</t>
        </is>
      </c>
      <c r="B20" s="5" t="n">
        <v>1452062</v>
      </c>
      <c r="C20" s="5" t="n">
        <v>461940</v>
      </c>
    </row>
    <row r="21">
      <c r="A21" s="4" t="inlineStr">
        <is>
          <t>Fair Value, Inputs, Level 2 [Member] | Cash Equivalents [Member]</t>
        </is>
      </c>
    </row>
    <row r="22">
      <c r="A22" s="3" t="inlineStr">
        <is>
          <t>Fair Value, Assets and Liabilities Measured on Recurring and Nonrecurring Basis [Line Items]</t>
        </is>
      </c>
    </row>
    <row r="23">
      <c r="A23" s="4" t="inlineStr">
        <is>
          <t>Total cash equivalents</t>
        </is>
      </c>
      <c r="B23" s="5" t="n">
        <v>3999</v>
      </c>
      <c r="C23" s="5" t="n">
        <v>23473</v>
      </c>
    </row>
    <row r="24">
      <c r="A24" s="4" t="inlineStr">
        <is>
          <t>U.S. Government Securities [Member]</t>
        </is>
      </c>
    </row>
    <row r="25">
      <c r="A25" s="3" t="inlineStr">
        <is>
          <t>Fair Value, Assets and Liabilities Measured on Recurring and Nonrecurring Basis [Line Items]</t>
        </is>
      </c>
    </row>
    <row r="26">
      <c r="A26" s="4" t="inlineStr">
        <is>
          <t>Total marketable securities</t>
        </is>
      </c>
      <c r="B26" s="5" t="n">
        <v>324532</v>
      </c>
      <c r="C26" s="5" t="n">
        <v>160588</v>
      </c>
    </row>
    <row r="27">
      <c r="A27" s="4" t="inlineStr">
        <is>
          <t>U.S. Government Securities [Member] | Fair Value, Inputs, Level 2 [Member]</t>
        </is>
      </c>
    </row>
    <row r="28">
      <c r="A28" s="3" t="inlineStr">
        <is>
          <t>Fair Value, Assets and Liabilities Measured on Recurring and Nonrecurring Basis [Line Items]</t>
        </is>
      </c>
    </row>
    <row r="29">
      <c r="A29" s="4" t="inlineStr">
        <is>
          <t>Total marketable securities</t>
        </is>
      </c>
      <c r="B29" s="5" t="n">
        <v>324532</v>
      </c>
      <c r="C29" s="5" t="n">
        <v>160588</v>
      </c>
    </row>
    <row r="30">
      <c r="A30" s="4" t="inlineStr">
        <is>
          <t>U.S. Corporate Bonds [Member]</t>
        </is>
      </c>
    </row>
    <row r="31">
      <c r="A31" s="3" t="inlineStr">
        <is>
          <t>Fair Value, Assets and Liabilities Measured on Recurring and Nonrecurring Basis [Line Items]</t>
        </is>
      </c>
    </row>
    <row r="32">
      <c r="A32" s="4" t="inlineStr">
        <is>
          <t>Total marketable securities</t>
        </is>
      </c>
      <c r="B32" s="5" t="n">
        <v>627780</v>
      </c>
      <c r="C32" s="5" t="n">
        <v>123107</v>
      </c>
    </row>
    <row r="33">
      <c r="A33" s="4" t="inlineStr">
        <is>
          <t>U.S. Corporate Bonds [Member] | Fair Value, Inputs, Level 2 [Member]</t>
        </is>
      </c>
    </row>
    <row r="34">
      <c r="A34" s="3" t="inlineStr">
        <is>
          <t>Fair Value, Assets and Liabilities Measured on Recurring and Nonrecurring Basis [Line Items]</t>
        </is>
      </c>
    </row>
    <row r="35">
      <c r="A35" s="4" t="inlineStr">
        <is>
          <t>Total marketable securities</t>
        </is>
      </c>
      <c r="B35" s="5" t="n">
        <v>627780</v>
      </c>
      <c r="C35" s="5" t="n">
        <v>123107</v>
      </c>
    </row>
    <row r="36">
      <c r="A36" s="4" t="inlineStr">
        <is>
          <t>International Corporate Bonds [Member]</t>
        </is>
      </c>
    </row>
    <row r="37">
      <c r="A37" s="3" t="inlineStr">
        <is>
          <t>Fair Value, Assets and Liabilities Measured on Recurring and Nonrecurring Basis [Line Items]</t>
        </is>
      </c>
    </row>
    <row r="38">
      <c r="A38" s="4" t="inlineStr">
        <is>
          <t>Total marketable securities</t>
        </is>
      </c>
      <c r="B38" s="5" t="n">
        <v>236812</v>
      </c>
      <c r="C38" s="5" t="n">
        <v>57676</v>
      </c>
    </row>
    <row r="39">
      <c r="A39" s="4" t="inlineStr">
        <is>
          <t>International Corporate Bonds [Member] | Fair Value, Inputs, Level 2 [Member]</t>
        </is>
      </c>
    </row>
    <row r="40">
      <c r="A40" s="3" t="inlineStr">
        <is>
          <t>Fair Value, Assets and Liabilities Measured on Recurring and Nonrecurring Basis [Line Items]</t>
        </is>
      </c>
    </row>
    <row r="41">
      <c r="A41" s="4" t="inlineStr">
        <is>
          <t>Total marketable securities</t>
        </is>
      </c>
      <c r="B41" s="5" t="n">
        <v>236812</v>
      </c>
      <c r="C41" s="5" t="n">
        <v>57676</v>
      </c>
    </row>
    <row r="42">
      <c r="A42" s="4" t="inlineStr">
        <is>
          <t>U.S. Commercial Paper [Member]</t>
        </is>
      </c>
    </row>
    <row r="43">
      <c r="A43" s="3" t="inlineStr">
        <is>
          <t>Fair Value, Assets and Liabilities Measured on Recurring and Nonrecurring Basis [Line Items]</t>
        </is>
      </c>
    </row>
    <row r="44">
      <c r="A44" s="4" t="inlineStr">
        <is>
          <t>Total marketable securities</t>
        </is>
      </c>
      <c r="B44" s="5" t="n">
        <v>80176</v>
      </c>
      <c r="C44" s="5" t="n">
        <v>45963</v>
      </c>
    </row>
    <row r="45">
      <c r="A45" s="4" t="inlineStr">
        <is>
          <t>U.S. Commercial Paper [Member] | Fair Value, Inputs, Level 2 [Member]</t>
        </is>
      </c>
    </row>
    <row r="46">
      <c r="A46" s="3" t="inlineStr">
        <is>
          <t>Fair Value, Assets and Liabilities Measured on Recurring and Nonrecurring Basis [Line Items]</t>
        </is>
      </c>
    </row>
    <row r="47">
      <c r="A47" s="4" t="inlineStr">
        <is>
          <t>Total marketable securities</t>
        </is>
      </c>
      <c r="B47" s="5" t="n">
        <v>80176</v>
      </c>
      <c r="C47" s="5" t="n">
        <v>45963</v>
      </c>
    </row>
    <row r="48">
      <c r="A48" s="4" t="inlineStr">
        <is>
          <t>International Commercial Paper [Member]</t>
        </is>
      </c>
    </row>
    <row r="49">
      <c r="A49" s="3" t="inlineStr">
        <is>
          <t>Fair Value, Assets and Liabilities Measured on Recurring and Nonrecurring Basis [Line Items]</t>
        </is>
      </c>
    </row>
    <row r="50">
      <c r="A50" s="4" t="inlineStr">
        <is>
          <t>Total marketable securities</t>
        </is>
      </c>
      <c r="B50" s="5" t="n">
        <v>142335</v>
      </c>
      <c r="C50" s="5" t="n">
        <v>51133</v>
      </c>
    </row>
    <row r="51">
      <c r="A51" s="4" t="inlineStr">
        <is>
          <t>International Commercial Paper [Member] | Fair Value, Inputs, Level 2 [Member]</t>
        </is>
      </c>
    </row>
    <row r="52">
      <c r="A52" s="3" t="inlineStr">
        <is>
          <t>Fair Value, Assets and Liabilities Measured on Recurring and Nonrecurring Basis [Line Items]</t>
        </is>
      </c>
    </row>
    <row r="53">
      <c r="A53" s="4" t="inlineStr">
        <is>
          <t>Total marketable securities</t>
        </is>
      </c>
      <c r="B53" s="5" t="n">
        <v>142335</v>
      </c>
      <c r="C53" s="6" t="n">
        <v>51133</v>
      </c>
    </row>
    <row r="54">
      <c r="A54" s="4" t="inlineStr">
        <is>
          <t>U.S. Municipal Securities [Member]</t>
        </is>
      </c>
    </row>
    <row r="55">
      <c r="A55" s="3" t="inlineStr">
        <is>
          <t>Fair Value, Assets and Liabilities Measured on Recurring and Nonrecurring Basis [Line Items]</t>
        </is>
      </c>
    </row>
    <row r="56">
      <c r="A56" s="4" t="inlineStr">
        <is>
          <t>Total marketable securities</t>
        </is>
      </c>
      <c r="B56" s="5" t="n">
        <v>36428</v>
      </c>
    </row>
    <row r="57">
      <c r="A57" s="4" t="inlineStr">
        <is>
          <t>U.S. Municipal Securities [Member] | Fair Value, Inputs, Level 2 [Member]</t>
        </is>
      </c>
    </row>
    <row r="58">
      <c r="A58" s="3" t="inlineStr">
        <is>
          <t>Fair Value, Assets and Liabilities Measured on Recurring and Nonrecurring Basis [Line Items]</t>
        </is>
      </c>
    </row>
    <row r="59">
      <c r="A59" s="4" t="inlineStr">
        <is>
          <t>Total marketable securities</t>
        </is>
      </c>
      <c r="B59" s="6" t="n">
        <v>364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3" t="inlineStr">
        <is>
          <t>Debt Instrument Fair Value Carrying Value [Line Items]</t>
        </is>
      </c>
    </row>
    <row r="4">
      <c r="A4" s="4" t="inlineStr">
        <is>
          <t>Transfers among the Level 1, Level 2 and Level 3 categories</t>
        </is>
      </c>
      <c r="B4" s="6" t="n">
        <v>0</v>
      </c>
      <c r="C4" s="6" t="n">
        <v>0</v>
      </c>
    </row>
    <row r="5">
      <c r="A5" s="4" t="inlineStr">
        <is>
          <t>Impairment of assets</t>
        </is>
      </c>
      <c r="B5" s="5" t="n">
        <v>0</v>
      </c>
      <c r="C5" s="5" t="n">
        <v>0</v>
      </c>
    </row>
    <row r="6">
      <c r="A6" s="4" t="inlineStr">
        <is>
          <t>US Treasury Bond Securities | U.S. Corporate Bonds [Member]</t>
        </is>
      </c>
    </row>
    <row r="7">
      <c r="A7" s="3" t="inlineStr">
        <is>
          <t>Debt Instrument Fair Value Carrying Value [Line Items]</t>
        </is>
      </c>
    </row>
    <row r="8">
      <c r="A8" s="4" t="inlineStr">
        <is>
          <t>Marketable securities fair value held to maturity</t>
        </is>
      </c>
      <c r="C8" s="6" t="n">
        <v>5100000</v>
      </c>
    </row>
    <row r="9">
      <c r="A9" s="4" t="inlineStr">
        <is>
          <t>US Treasury Bond Securities | Corporate Bonds and Municipal Securities [Member]</t>
        </is>
      </c>
    </row>
    <row r="10">
      <c r="A10" s="3" t="inlineStr">
        <is>
          <t>Debt Instrument Fair Value Carrying Value [Line Items]</t>
        </is>
      </c>
    </row>
    <row r="11">
      <c r="A11" s="4" t="inlineStr">
        <is>
          <t>Marketable securities fair value held to maturity</t>
        </is>
      </c>
      <c r="B11" s="5" t="n">
        <v>436100000</v>
      </c>
    </row>
    <row r="12">
      <c r="A12" s="4" t="inlineStr">
        <is>
          <t>US Treasury Bond Securities | Corporate Bonds and Municipal Securities [Member]</t>
        </is>
      </c>
    </row>
    <row r="13">
      <c r="A13" s="3" t="inlineStr">
        <is>
          <t>Debt Instrument Fair Value Carrying Value [Line Items]</t>
        </is>
      </c>
    </row>
    <row r="14">
      <c r="A14" s="4" t="inlineStr">
        <is>
          <t>Marketable securities loss on fair value held to maturity</t>
        </is>
      </c>
      <c r="B14" s="6" t="n">
        <v>431500000</v>
      </c>
    </row>
    <row r="15">
      <c r="A15" s="4" t="inlineStr">
        <is>
          <t>Maximum [Member] | US Treasury Bond Securities | U.S. Corporate Bonds [Member]</t>
        </is>
      </c>
    </row>
    <row r="16">
      <c r="A16" s="3" t="inlineStr">
        <is>
          <t>Debt Instrument Fair Value Carrying Value [Line Items]</t>
        </is>
      </c>
    </row>
    <row r="17">
      <c r="A17" s="4" t="inlineStr">
        <is>
          <t>Marketable securities, remaining contractual maturities</t>
        </is>
      </c>
      <c r="B17" s="4" t="inlineStr">
        <is>
          <t>1 year</t>
        </is>
      </c>
      <c r="C17" s="4" t="inlineStr">
        <is>
          <t>1 year</t>
        </is>
      </c>
    </row>
    <row r="18">
      <c r="A18" s="4" t="inlineStr">
        <is>
          <t>Marketable securities held, matuirity period</t>
        </is>
      </c>
      <c r="C18" s="4" t="inlineStr">
        <is>
          <t>2 years</t>
        </is>
      </c>
    </row>
    <row r="19">
      <c r="A19" s="4" t="inlineStr">
        <is>
          <t>Maximum [Member] | US Treasury Bond Securities | Corporate Bonds and Municipal Securities [Member]</t>
        </is>
      </c>
    </row>
    <row r="20">
      <c r="A20" s="3" t="inlineStr">
        <is>
          <t>Debt Instrument Fair Value Carrying Value [Line Items]</t>
        </is>
      </c>
    </row>
    <row r="21">
      <c r="A21" s="4" t="inlineStr">
        <is>
          <t>Marketable securities held, matuirity period</t>
        </is>
      </c>
      <c r="B21" s="4" t="inlineStr">
        <is>
          <t>2 years</t>
        </is>
      </c>
    </row>
    <row r="22">
      <c r="A22" s="4" t="inlineStr">
        <is>
          <t>Minimum [Member] | US Treasury Bond Securities | U.S. Corporate Bonds [Member]</t>
        </is>
      </c>
    </row>
    <row r="23">
      <c r="A23" s="3" t="inlineStr">
        <is>
          <t>Debt Instrument Fair Value Carrying Value [Line Items]</t>
        </is>
      </c>
    </row>
    <row r="24">
      <c r="A24" s="4" t="inlineStr">
        <is>
          <t>Marketable securities held, matuirity period</t>
        </is>
      </c>
      <c r="C24" s="4" t="inlineStr">
        <is>
          <t>1 year</t>
        </is>
      </c>
    </row>
    <row r="25">
      <c r="A25" s="4" t="inlineStr">
        <is>
          <t>Minimum [Member] | US Treasury Bond Securities | Corporate Bonds and Municipal Securities [Member]</t>
        </is>
      </c>
    </row>
    <row r="26">
      <c r="A26" s="3" t="inlineStr">
        <is>
          <t>Debt Instrument Fair Value Carrying Value [Line Items]</t>
        </is>
      </c>
    </row>
    <row r="27">
      <c r="A27" s="4" t="inlineStr">
        <is>
          <t>Marketable securities held, matuirity period</t>
        </is>
      </c>
      <c r="B27" s="4" t="inlineStr">
        <is>
          <t>1 year</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Unrealized Gains and Losses of Marketable Securities (Detail) - USD ($) $ in Thousands</t>
        </is>
      </c>
      <c r="B1" s="2" t="inlineStr">
        <is>
          <t>Dec. 31, 2021</t>
        </is>
      </c>
      <c r="C1" s="2" t="inlineStr">
        <is>
          <t>Dec. 31, 2020</t>
        </is>
      </c>
    </row>
    <row r="2">
      <c r="A2" s="3" t="inlineStr">
        <is>
          <t>Schedule of Available-for-sale Securities [Line Items]</t>
        </is>
      </c>
    </row>
    <row r="3">
      <c r="A3" s="4" t="inlineStr">
        <is>
          <t>Amortized Cost</t>
        </is>
      </c>
      <c r="B3" s="6" t="n">
        <v>1450723</v>
      </c>
      <c r="C3" s="6" t="n">
        <v>438052</v>
      </c>
    </row>
    <row r="4">
      <c r="A4" s="4" t="inlineStr">
        <is>
          <t>Gross Unrealized Gains</t>
        </is>
      </c>
      <c r="B4" s="5" t="n">
        <v>27</v>
      </c>
      <c r="C4" s="5" t="n">
        <v>451</v>
      </c>
    </row>
    <row r="5">
      <c r="A5" s="4" t="inlineStr">
        <is>
          <t>Gross Unrealized Losses</t>
        </is>
      </c>
      <c r="B5" s="5" t="n">
        <v>-2687</v>
      </c>
      <c r="C5" s="5" t="n">
        <v>-36</v>
      </c>
    </row>
    <row r="6">
      <c r="A6" s="4" t="inlineStr">
        <is>
          <t>Fair Value</t>
        </is>
      </c>
      <c r="B6" s="5" t="n">
        <v>1448063</v>
      </c>
      <c r="C6" s="5" t="n">
        <v>438467</v>
      </c>
    </row>
    <row r="7">
      <c r="A7" s="4" t="inlineStr">
        <is>
          <t>U.S. Government Securities [Member]</t>
        </is>
      </c>
    </row>
    <row r="8">
      <c r="A8" s="3" t="inlineStr">
        <is>
          <t>Schedule of Available-for-sale Securities [Line Items]</t>
        </is>
      </c>
    </row>
    <row r="9">
      <c r="A9" s="4" t="inlineStr">
        <is>
          <t>Amortized Cost</t>
        </is>
      </c>
      <c r="B9" s="5" t="n">
        <v>325514</v>
      </c>
      <c r="C9" s="5" t="n">
        <v>160589</v>
      </c>
    </row>
    <row r="10">
      <c r="A10" s="4" t="inlineStr">
        <is>
          <t>Gross Unrealized Gains</t>
        </is>
      </c>
      <c r="C10" s="5" t="n">
        <v>11</v>
      </c>
    </row>
    <row r="11">
      <c r="A11" s="4" t="inlineStr">
        <is>
          <t>Gross Unrealized Losses</t>
        </is>
      </c>
      <c r="B11" s="5" t="n">
        <v>-982</v>
      </c>
      <c r="C11" s="5" t="n">
        <v>-12</v>
      </c>
    </row>
    <row r="12">
      <c r="A12" s="4" t="inlineStr">
        <is>
          <t>Fair Value</t>
        </is>
      </c>
      <c r="B12" s="5" t="n">
        <v>324532</v>
      </c>
      <c r="C12" s="5" t="n">
        <v>160588</v>
      </c>
    </row>
    <row r="13">
      <c r="A13" s="4" t="inlineStr">
        <is>
          <t>U.S. Corporate Bonds [Member]</t>
        </is>
      </c>
    </row>
    <row r="14">
      <c r="A14" s="3" t="inlineStr">
        <is>
          <t>Schedule of Available-for-sale Securities [Line Items]</t>
        </is>
      </c>
    </row>
    <row r="15">
      <c r="A15" s="4" t="inlineStr">
        <is>
          <t>Amortized Cost</t>
        </is>
      </c>
      <c r="B15" s="5" t="n">
        <v>628836</v>
      </c>
      <c r="C15" s="5" t="n">
        <v>122882</v>
      </c>
    </row>
    <row r="16">
      <c r="A16" s="4" t="inlineStr">
        <is>
          <t>Gross Unrealized Gains</t>
        </is>
      </c>
      <c r="B16" s="5" t="n">
        <v>27</v>
      </c>
      <c r="C16" s="5" t="n">
        <v>240</v>
      </c>
    </row>
    <row r="17">
      <c r="A17" s="4" t="inlineStr">
        <is>
          <t>Gross Unrealized Losses</t>
        </is>
      </c>
      <c r="B17" s="5" t="n">
        <v>-1083</v>
      </c>
      <c r="C17" s="5" t="n">
        <v>-15</v>
      </c>
    </row>
    <row r="18">
      <c r="A18" s="4" t="inlineStr">
        <is>
          <t>Fair Value</t>
        </is>
      </c>
      <c r="B18" s="5" t="n">
        <v>627780</v>
      </c>
      <c r="C18" s="5" t="n">
        <v>123107</v>
      </c>
    </row>
    <row r="19">
      <c r="A19" s="4" t="inlineStr">
        <is>
          <t>International Corporate Bonds [Member]</t>
        </is>
      </c>
    </row>
    <row r="20">
      <c r="A20" s="3" t="inlineStr">
        <is>
          <t>Schedule of Available-for-sale Securities [Line Items]</t>
        </is>
      </c>
    </row>
    <row r="21">
      <c r="A21" s="4" t="inlineStr">
        <is>
          <t>Amortized Cost</t>
        </is>
      </c>
      <c r="B21" s="5" t="n">
        <v>237303</v>
      </c>
      <c r="C21" s="5" t="n">
        <v>57485</v>
      </c>
    </row>
    <row r="22">
      <c r="A22" s="4" t="inlineStr">
        <is>
          <t>Gross Unrealized Gains</t>
        </is>
      </c>
      <c r="C22" s="5" t="n">
        <v>200</v>
      </c>
    </row>
    <row r="23">
      <c r="A23" s="4" t="inlineStr">
        <is>
          <t>Gross Unrealized Losses</t>
        </is>
      </c>
      <c r="B23" s="5" t="n">
        <v>-491</v>
      </c>
      <c r="C23" s="5" t="n">
        <v>-9</v>
      </c>
    </row>
    <row r="24">
      <c r="A24" s="4" t="inlineStr">
        <is>
          <t>Fair Value</t>
        </is>
      </c>
      <c r="B24" s="5" t="n">
        <v>236812</v>
      </c>
      <c r="C24" s="5" t="n">
        <v>57676</v>
      </c>
    </row>
    <row r="25">
      <c r="A25" s="4" t="inlineStr">
        <is>
          <t>U.S. Commercial Paper [Member]</t>
        </is>
      </c>
    </row>
    <row r="26">
      <c r="A26" s="3" t="inlineStr">
        <is>
          <t>Schedule of Available-for-sale Securities [Line Items]</t>
        </is>
      </c>
    </row>
    <row r="27">
      <c r="A27" s="4" t="inlineStr">
        <is>
          <t>Amortized Cost</t>
        </is>
      </c>
      <c r="B27" s="5" t="n">
        <v>80194</v>
      </c>
      <c r="C27" s="5" t="n">
        <v>45963</v>
      </c>
    </row>
    <row r="28">
      <c r="A28" s="4" t="inlineStr">
        <is>
          <t>Gross Unrealized Losses</t>
        </is>
      </c>
      <c r="B28" s="5" t="n">
        <v>-18</v>
      </c>
    </row>
    <row r="29">
      <c r="A29" s="4" t="inlineStr">
        <is>
          <t>Fair Value</t>
        </is>
      </c>
      <c r="B29" s="5" t="n">
        <v>80176</v>
      </c>
      <c r="C29" s="5" t="n">
        <v>45963</v>
      </c>
    </row>
    <row r="30">
      <c r="A30" s="4" t="inlineStr">
        <is>
          <t>International Commercial Paper [Member]</t>
        </is>
      </c>
    </row>
    <row r="31">
      <c r="A31" s="3" t="inlineStr">
        <is>
          <t>Schedule of Available-for-sale Securities [Line Items]</t>
        </is>
      </c>
    </row>
    <row r="32">
      <c r="A32" s="4" t="inlineStr">
        <is>
          <t>Amortized Cost</t>
        </is>
      </c>
      <c r="B32" s="5" t="n">
        <v>142358</v>
      </c>
      <c r="C32" s="5" t="n">
        <v>51133</v>
      </c>
    </row>
    <row r="33">
      <c r="A33" s="4" t="inlineStr">
        <is>
          <t>Gross Unrealized Losses</t>
        </is>
      </c>
      <c r="B33" s="5" t="n">
        <v>-23</v>
      </c>
    </row>
    <row r="34">
      <c r="A34" s="4" t="inlineStr">
        <is>
          <t>Fair Value</t>
        </is>
      </c>
      <c r="B34" s="5" t="n">
        <v>142335</v>
      </c>
      <c r="C34" s="6" t="n">
        <v>51133</v>
      </c>
    </row>
    <row r="35">
      <c r="A35" s="4" t="inlineStr">
        <is>
          <t>U.S. Municipal Securities [Member]</t>
        </is>
      </c>
    </row>
    <row r="36">
      <c r="A36" s="3" t="inlineStr">
        <is>
          <t>Schedule of Available-for-sale Securities [Line Items]</t>
        </is>
      </c>
    </row>
    <row r="37">
      <c r="A37" s="4" t="inlineStr">
        <is>
          <t>Amortized Cost</t>
        </is>
      </c>
      <c r="B37" s="5" t="n">
        <v>36518</v>
      </c>
    </row>
    <row r="38">
      <c r="A38" s="4" t="inlineStr">
        <is>
          <t>Gross Unrealized Losses</t>
        </is>
      </c>
      <c r="B38" s="5" t="n">
        <v>-90</v>
      </c>
    </row>
    <row r="39">
      <c r="A39" s="4" t="inlineStr">
        <is>
          <t>Fair Value</t>
        </is>
      </c>
      <c r="B39" s="6" t="n">
        <v>364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7989</v>
      </c>
      <c r="C3" s="6" t="n">
        <v>13843</v>
      </c>
    </row>
    <row r="4">
      <c r="A4" s="4" t="inlineStr">
        <is>
          <t>Less: Accumulated depreciation</t>
        </is>
      </c>
      <c r="B4" s="5" t="n">
        <v>-4973</v>
      </c>
      <c r="C4" s="5" t="n">
        <v>-7088</v>
      </c>
    </row>
    <row r="5">
      <c r="A5" s="4" t="inlineStr">
        <is>
          <t>Property and equipment, net</t>
        </is>
      </c>
      <c r="B5" s="5" t="n">
        <v>3016</v>
      </c>
      <c r="C5" s="5" t="n">
        <v>6755</v>
      </c>
    </row>
    <row r="6">
      <c r="A6" s="4" t="inlineStr">
        <is>
          <t>Computer Hardware and Software [Member]</t>
        </is>
      </c>
    </row>
    <row r="7">
      <c r="A7" s="3" t="inlineStr">
        <is>
          <t>Property, Plant and Equipment [Line Items]</t>
        </is>
      </c>
    </row>
    <row r="8">
      <c r="A8" s="4" t="inlineStr">
        <is>
          <t>Property and equipment, gross</t>
        </is>
      </c>
      <c r="B8" s="5" t="n">
        <v>1391</v>
      </c>
      <c r="C8" s="5" t="n">
        <v>2758</v>
      </c>
    </row>
    <row r="9">
      <c r="A9" s="4" t="inlineStr">
        <is>
          <t>Furniture and Equipment [Member]</t>
        </is>
      </c>
    </row>
    <row r="10">
      <c r="A10" s="3" t="inlineStr">
        <is>
          <t>Property, Plant and Equipment [Line Items]</t>
        </is>
      </c>
    </row>
    <row r="11">
      <c r="A11" s="4" t="inlineStr">
        <is>
          <t>Property and equipment, gross</t>
        </is>
      </c>
      <c r="B11" s="5" t="n">
        <v>1208</v>
      </c>
      <c r="C11" s="5" t="n">
        <v>1865</v>
      </c>
    </row>
    <row r="12">
      <c r="A12" s="4" t="inlineStr">
        <is>
          <t>Leasehold Improvements [Member]</t>
        </is>
      </c>
    </row>
    <row r="13">
      <c r="A13" s="3" t="inlineStr">
        <is>
          <t>Property, Plant and Equipment [Line Items]</t>
        </is>
      </c>
    </row>
    <row r="14">
      <c r="A14" s="4" t="inlineStr">
        <is>
          <t>Property and equipment, gross</t>
        </is>
      </c>
      <c r="B14" s="6" t="n">
        <v>5390</v>
      </c>
      <c r="C14" s="6" t="n">
        <v>92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Additional Information (Detail) - USD ($) $ in Thousands</t>
        </is>
      </c>
      <c r="B1" s="2" t="inlineStr">
        <is>
          <t>12 Months Ended</t>
        </is>
      </c>
    </row>
    <row r="2">
      <c r="B2" s="2" t="inlineStr">
        <is>
          <t>Dec. 31, 2021</t>
        </is>
      </c>
      <c r="C2" s="2" t="inlineStr">
        <is>
          <t>Dec. 13, 2021</t>
        </is>
      </c>
      <c r="D2" s="2" t="inlineStr">
        <is>
          <t>Dec. 31, 2020</t>
        </is>
      </c>
      <c r="E2" s="2" t="inlineStr">
        <is>
          <t>Dec. 31, 2019</t>
        </is>
      </c>
    </row>
    <row r="3">
      <c r="A3" s="3" t="inlineStr">
        <is>
          <t>Property, Plant and Equipment [Line Items]</t>
        </is>
      </c>
    </row>
    <row r="4">
      <c r="A4" s="4" t="inlineStr">
        <is>
          <t>Depreciation expense</t>
        </is>
      </c>
      <c r="B4" s="6" t="n">
        <v>4182</v>
      </c>
      <c r="C4" s="6" t="n">
        <v>4200</v>
      </c>
      <c r="D4" s="6" t="n">
        <v>2630</v>
      </c>
      <c r="E4" s="6" t="n">
        <v>2283</v>
      </c>
    </row>
    <row r="5">
      <c r="A5" s="4" t="inlineStr">
        <is>
          <t>Computer Hardware and Software [Member]</t>
        </is>
      </c>
    </row>
    <row r="6">
      <c r="A6" s="3" t="inlineStr">
        <is>
          <t>Property, Plant and Equipment [Line Items]</t>
        </is>
      </c>
    </row>
    <row r="7">
      <c r="A7" s="4" t="inlineStr">
        <is>
          <t>Property and equipment, useful life</t>
        </is>
      </c>
      <c r="C7" s="4" t="inlineStr">
        <is>
          <t>3 years</t>
        </is>
      </c>
    </row>
    <row r="8">
      <c r="A8" s="4" t="inlineStr">
        <is>
          <t>Furniture and Equipment [Member]</t>
        </is>
      </c>
    </row>
    <row r="9">
      <c r="A9" s="3" t="inlineStr">
        <is>
          <t>Property, Plant and Equipment [Line Items]</t>
        </is>
      </c>
    </row>
    <row r="10">
      <c r="A10" s="4" t="inlineStr">
        <is>
          <t>Property and equipment, useful life</t>
        </is>
      </c>
      <c r="C10" s="4" t="inlineStr">
        <is>
          <t>5 years</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Dec. 31, 2021</t>
        </is>
      </c>
      <c r="C1" s="2" t="inlineStr">
        <is>
          <t>Dec. 31, 2020</t>
        </is>
      </c>
    </row>
    <row r="2">
      <c r="A2" s="3" t="inlineStr">
        <is>
          <t>Payables And Accruals [Abstract]</t>
        </is>
      </c>
    </row>
    <row r="3">
      <c r="A3" s="4" t="inlineStr">
        <is>
          <t>Accrued research and development costs</t>
        </is>
      </c>
      <c r="B3" s="6" t="n">
        <v>39147</v>
      </c>
      <c r="C3" s="6" t="n">
        <v>34398</v>
      </c>
    </row>
    <row r="4">
      <c r="A4" s="4" t="inlineStr">
        <is>
          <t>Employee-related</t>
        </is>
      </c>
      <c r="B4" s="5" t="n">
        <v>18618</v>
      </c>
      <c r="C4" s="5" t="n">
        <v>14769</v>
      </c>
    </row>
    <row r="5">
      <c r="A5" s="4" t="inlineStr">
        <is>
          <t>Professional services</t>
        </is>
      </c>
      <c r="B5" s="5" t="n">
        <v>8893</v>
      </c>
      <c r="C5" s="5" t="n">
        <v>5184</v>
      </c>
    </row>
    <row r="6">
      <c r="A6" s="4" t="inlineStr">
        <is>
          <t>Other</t>
        </is>
      </c>
      <c r="B6" s="5" t="n">
        <v>617</v>
      </c>
      <c r="C6" s="5" t="n">
        <v>500</v>
      </c>
    </row>
    <row r="7">
      <c r="A7" s="4" t="inlineStr">
        <is>
          <t>Total accrued expenses</t>
        </is>
      </c>
      <c r="B7" s="6" t="n">
        <v>67275</v>
      </c>
      <c r="C7" s="6" t="n">
        <v>548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1" customWidth="1" min="5" max="5"/>
    <col width="21" customWidth="1" min="6" max="6"/>
    <col width="21" customWidth="1" min="7" max="7"/>
  </cols>
  <sheetData>
    <row r="1">
      <c r="A1" s="1" t="inlineStr">
        <is>
          <t>Leases, Commitments and Contingencies - Operating Leases - Additional Information (Detail)</t>
        </is>
      </c>
      <c r="B1" s="2" t="inlineStr">
        <is>
          <t>Feb. 28, 2019ft²</t>
        </is>
      </c>
      <c r="C1" s="2" t="inlineStr">
        <is>
          <t>Jan. 01, 2019USD ($)ft²</t>
        </is>
      </c>
      <c r="D1" s="2" t="inlineStr">
        <is>
          <t>Mar. 31, 2019ft²</t>
        </is>
      </c>
      <c r="E1" s="2" t="inlineStr">
        <is>
          <t>Dec. 31, 2021USD ($)</t>
        </is>
      </c>
      <c r="F1" s="2" t="inlineStr">
        <is>
          <t>Dec. 31, 2020USD ($)</t>
        </is>
      </c>
      <c r="G1" s="2" t="inlineStr">
        <is>
          <t>Dec. 13, 2021USD ($)</t>
        </is>
      </c>
    </row>
    <row r="2">
      <c r="A2" s="3" t="inlineStr">
        <is>
          <t>Commitments And Contingencies [Line Items]</t>
        </is>
      </c>
    </row>
    <row r="3">
      <c r="A3" s="4" t="inlineStr">
        <is>
          <t>Lease expire date</t>
        </is>
      </c>
      <c r="F3" s="4" t="inlineStr">
        <is>
          <t>Jan. 31,
		2022</t>
        </is>
      </c>
    </row>
    <row r="4">
      <c r="A4" s="4" t="inlineStr">
        <is>
          <t>Operating lease option to extend</t>
        </is>
      </c>
      <c r="E4" s="4" t="inlineStr">
        <is>
          <t>true</t>
        </is>
      </c>
    </row>
    <row r="5">
      <c r="A5" s="4" t="inlineStr">
        <is>
          <t>Operating lease renewal term</t>
        </is>
      </c>
      <c r="E5" s="4" t="inlineStr">
        <is>
          <t>5 years</t>
        </is>
      </c>
    </row>
    <row r="6">
      <c r="A6" s="4" t="inlineStr">
        <is>
          <t>Right-of-use operating asset | $</t>
        </is>
      </c>
      <c r="C6" s="6" t="n">
        <v>5300000</v>
      </c>
      <c r="E6" s="6" t="n">
        <v>16109000</v>
      </c>
      <c r="F6" s="6" t="n">
        <v>25064000</v>
      </c>
      <c r="G6" s="6" t="n">
        <v>3700</v>
      </c>
    </row>
    <row r="7">
      <c r="A7" s="4" t="inlineStr">
        <is>
          <t>Lessee, operating lease contract term</t>
        </is>
      </c>
      <c r="F7" s="4" t="inlineStr">
        <is>
          <t>3 years</t>
        </is>
      </c>
    </row>
    <row r="8">
      <c r="A8" s="4" t="inlineStr">
        <is>
          <t>Remaining Amount Of Lease Write Off | $</t>
        </is>
      </c>
      <c r="F8" s="6" t="n">
        <v>2300000</v>
      </c>
    </row>
    <row r="9">
      <c r="A9" s="4" t="inlineStr">
        <is>
          <t>Restricted Cash And Cash Equivalents Noncurrent | $</t>
        </is>
      </c>
      <c r="F9" s="6" t="n">
        <v>700000</v>
      </c>
    </row>
    <row r="10">
      <c r="A10" s="4" t="inlineStr">
        <is>
          <t>Operating Lease One [Member]</t>
        </is>
      </c>
    </row>
    <row r="11">
      <c r="A11" s="3" t="inlineStr">
        <is>
          <t>Commitments And Contingencies [Line Items]</t>
        </is>
      </c>
    </row>
    <row r="12">
      <c r="A12" s="4" t="inlineStr">
        <is>
          <t>Office space rent under operating lease</t>
        </is>
      </c>
      <c r="B12" s="5" t="n">
        <v>58442</v>
      </c>
      <c r="C12" s="5" t="n">
        <v>58442</v>
      </c>
      <c r="D12" s="5" t="n">
        <v>63017</v>
      </c>
    </row>
    <row r="13">
      <c r="A13" s="4" t="inlineStr">
        <is>
          <t>Lease expire date</t>
        </is>
      </c>
      <c r="C13" s="4" t="inlineStr">
        <is>
          <t>Aug. 31,
		2024</t>
        </is>
      </c>
      <c r="D13" s="4" t="inlineStr">
        <is>
          <t>Aug. 31,
		2024</t>
        </is>
      </c>
    </row>
    <row r="14">
      <c r="A14" s="4" t="inlineStr">
        <is>
          <t>Increased office space rent</t>
        </is>
      </c>
      <c r="D14" s="5" t="n">
        <v>4575</v>
      </c>
    </row>
    <row r="15">
      <c r="A15" s="4" t="inlineStr">
        <is>
          <t>Operating Lease Two [Member]</t>
        </is>
      </c>
    </row>
    <row r="16">
      <c r="A16" s="3" t="inlineStr">
        <is>
          <t>Commitments And Contingencies [Line Items]</t>
        </is>
      </c>
    </row>
    <row r="17">
      <c r="A17" s="4" t="inlineStr">
        <is>
          <t>Office space rent under operating lease</t>
        </is>
      </c>
      <c r="C17" s="5" t="n">
        <v>40419</v>
      </c>
    </row>
    <row r="18">
      <c r="A18" s="4" t="inlineStr">
        <is>
          <t>Lease expire date</t>
        </is>
      </c>
      <c r="C18" s="4" t="inlineStr">
        <is>
          <t>Aug. 31,
		2024</t>
        </is>
      </c>
    </row>
    <row r="19">
      <c r="A19" s="4" t="inlineStr">
        <is>
          <t>Operating Lease Three [Member]</t>
        </is>
      </c>
    </row>
    <row r="20">
      <c r="A20" s="3" t="inlineStr">
        <is>
          <t>Commitments And Contingencies [Line Items]</t>
        </is>
      </c>
    </row>
    <row r="21">
      <c r="A21" s="4" t="inlineStr">
        <is>
          <t>Office space rent under operating lease</t>
        </is>
      </c>
      <c r="C21" s="5" t="n">
        <v>15525</v>
      </c>
    </row>
    <row r="22">
      <c r="A22" s="4" t="inlineStr">
        <is>
          <t>Lease expire date</t>
        </is>
      </c>
      <c r="C22" s="4" t="inlineStr">
        <is>
          <t>Nov. 30,
		2024</t>
        </is>
      </c>
    </row>
    <row r="23">
      <c r="A23" s="4" t="inlineStr">
        <is>
          <t>Operating Lease Five [Member]</t>
        </is>
      </c>
    </row>
    <row r="24">
      <c r="A24" s="3" t="inlineStr">
        <is>
          <t>Commitments And Contingencies [Line Items]</t>
        </is>
      </c>
    </row>
    <row r="25">
      <c r="A25" s="4" t="inlineStr">
        <is>
          <t>Office space rent under operating lease</t>
        </is>
      </c>
      <c r="C25" s="5" t="n">
        <v>15975</v>
      </c>
    </row>
    <row r="26">
      <c r="A26" s="4" t="inlineStr">
        <is>
          <t>Lease expire date</t>
        </is>
      </c>
      <c r="C26" s="4" t="inlineStr">
        <is>
          <t>Feb. 29,
		2024</t>
        </is>
      </c>
    </row>
    <row r="27">
      <c r="A27" s="4" t="inlineStr">
        <is>
          <t>Minimum [Member]</t>
        </is>
      </c>
    </row>
    <row r="28">
      <c r="A28" s="3" t="inlineStr">
        <is>
          <t>Commitments And Contingencies [Line Items]</t>
        </is>
      </c>
    </row>
    <row r="29">
      <c r="A29" s="4" t="inlineStr">
        <is>
          <t>Operating lease remaining lease terms</t>
        </is>
      </c>
      <c r="E29" s="4" t="inlineStr">
        <is>
          <t>1 year</t>
        </is>
      </c>
    </row>
    <row r="30">
      <c r="A30" s="4" t="inlineStr">
        <is>
          <t>Maximum [Member]</t>
        </is>
      </c>
    </row>
    <row r="31">
      <c r="A31" s="3" t="inlineStr">
        <is>
          <t>Commitments And Contingencies [Line Items]</t>
        </is>
      </c>
    </row>
    <row r="32">
      <c r="A32" s="4" t="inlineStr">
        <is>
          <t>Operating lease remaining lease terms</t>
        </is>
      </c>
      <c r="E32"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Commitments and Contingencies - Schedule of Amounts of Operating Leases (Detail) - USD ($)</t>
        </is>
      </c>
      <c r="B1" s="2" t="inlineStr">
        <is>
          <t>Dec. 31, 2021</t>
        </is>
      </c>
      <c r="C1" s="2" t="inlineStr">
        <is>
          <t>Dec. 13, 2021</t>
        </is>
      </c>
      <c r="D1" s="2" t="inlineStr">
        <is>
          <t>Dec. 31, 2020</t>
        </is>
      </c>
      <c r="E1" s="2" t="inlineStr">
        <is>
          <t>Jan. 01, 2019</t>
        </is>
      </c>
    </row>
    <row r="2">
      <c r="A2" s="3" t="inlineStr">
        <is>
          <t>Assets</t>
        </is>
      </c>
    </row>
    <row r="3">
      <c r="A3" s="4" t="inlineStr">
        <is>
          <t>Right-of-use operating asset</t>
        </is>
      </c>
      <c r="B3" s="6" t="n">
        <v>16109000</v>
      </c>
      <c r="C3" s="6" t="n">
        <v>3700</v>
      </c>
      <c r="D3" s="6" t="n">
        <v>25064000</v>
      </c>
      <c r="E3" s="6" t="n">
        <v>5300000</v>
      </c>
    </row>
    <row r="4">
      <c r="A4" s="3" t="inlineStr">
        <is>
          <t>Liabilities</t>
        </is>
      </c>
    </row>
    <row r="5">
      <c r="A5" s="4" t="inlineStr">
        <is>
          <t>Current operating lease liabilities</t>
        </is>
      </c>
      <c r="B5" s="5" t="n">
        <v>7468000</v>
      </c>
      <c r="D5" s="5" t="n">
        <v>8662000</v>
      </c>
    </row>
    <row r="6">
      <c r="A6" s="4" t="inlineStr">
        <is>
          <t>Long-term operating lease liabilities</t>
        </is>
      </c>
      <c r="B6" s="5" t="n">
        <v>10964000</v>
      </c>
      <c r="D6" s="5" t="n">
        <v>19438000</v>
      </c>
    </row>
    <row r="7">
      <c r="A7" s="4" t="inlineStr">
        <is>
          <t>Total operating lease liabilities</t>
        </is>
      </c>
      <c r="B7" s="6" t="n">
        <v>18432000</v>
      </c>
      <c r="D7" s="6" t="n">
        <v>28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Schedule of Lease Expense by Lease Type Recognized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6" t="n">
        <v>8748</v>
      </c>
      <c r="C4" s="6" t="n">
        <v>8838</v>
      </c>
      <c r="D4" s="6" t="n">
        <v>9804</v>
      </c>
    </row>
    <row r="5">
      <c r="A5" s="4" t="inlineStr">
        <is>
          <t>Variable lease cost</t>
        </is>
      </c>
      <c r="B5" s="5" t="n">
        <v>1600</v>
      </c>
      <c r="C5" s="5" t="n">
        <v>2285</v>
      </c>
      <c r="D5" s="5" t="n">
        <v>2675</v>
      </c>
    </row>
    <row r="6">
      <c r="A6" s="4" t="inlineStr">
        <is>
          <t>Short-term lease cost</t>
        </is>
      </c>
      <c r="B6" s="5" t="n">
        <v>101</v>
      </c>
      <c r="C6" s="5" t="n">
        <v>74</v>
      </c>
      <c r="D6" s="5" t="n">
        <v>438</v>
      </c>
    </row>
    <row r="7">
      <c r="A7" s="4" t="inlineStr">
        <is>
          <t>Sublease income</t>
        </is>
      </c>
      <c r="B7" s="5" t="n">
        <v>-234</v>
      </c>
    </row>
    <row r="8">
      <c r="A8" s="4" t="inlineStr">
        <is>
          <t>Total</t>
        </is>
      </c>
      <c r="B8" s="6" t="n">
        <v>10215</v>
      </c>
      <c r="C8" s="6" t="n">
        <v>11197</v>
      </c>
      <c r="D8" s="6" t="n">
        <v>129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4" t="inlineStr">
        <is>
          <t>Total revenue</t>
        </is>
      </c>
      <c r="B3" s="6" t="n">
        <v>6308</v>
      </c>
      <c r="C3" s="6" t="n">
        <v>1114200</v>
      </c>
      <c r="D3" s="6" t="n">
        <v>6868</v>
      </c>
    </row>
    <row r="4">
      <c r="A4" s="3" t="inlineStr">
        <is>
          <t>Operating costs and expenses:</t>
        </is>
      </c>
    </row>
    <row r="5">
      <c r="A5" s="4" t="inlineStr">
        <is>
          <t>Cost of goods sold</t>
        </is>
      </c>
      <c r="B5" s="5" t="n">
        <v>553</v>
      </c>
      <c r="C5" s="5" t="n">
        <v>565</v>
      </c>
      <c r="D5" s="5" t="n">
        <v>400</v>
      </c>
    </row>
    <row r="6">
      <c r="A6" s="4" t="inlineStr">
        <is>
          <t>Research and development</t>
        </is>
      </c>
      <c r="B6" s="5" t="n">
        <v>283166</v>
      </c>
      <c r="C6" s="5" t="n">
        <v>292714</v>
      </c>
      <c r="D6" s="5" t="n">
        <v>368815</v>
      </c>
    </row>
    <row r="7">
      <c r="A7" s="4" t="inlineStr">
        <is>
          <t>Selling, general and administrative</t>
        </is>
      </c>
      <c r="B7" s="5" t="n">
        <v>183498</v>
      </c>
      <c r="C7" s="5" t="n">
        <v>196952</v>
      </c>
      <c r="D7" s="5" t="n">
        <v>345777</v>
      </c>
    </row>
    <row r="8">
      <c r="A8" s="4" t="inlineStr">
        <is>
          <t>Restructuring</t>
        </is>
      </c>
      <c r="C8" s="5" t="n">
        <v>27743</v>
      </c>
    </row>
    <row r="9">
      <c r="A9" s="4" t="inlineStr">
        <is>
          <t>Total operating costs and expenses</t>
        </is>
      </c>
      <c r="B9" s="5" t="n">
        <v>467217</v>
      </c>
      <c r="C9" s="5" t="n">
        <v>517974</v>
      </c>
      <c r="D9" s="5" t="n">
        <v>714992</v>
      </c>
    </row>
    <row r="10">
      <c r="A10" s="4" t="inlineStr">
        <is>
          <t>Income (loss) from operations</t>
        </is>
      </c>
      <c r="B10" s="5" t="n">
        <v>-460909</v>
      </c>
      <c r="C10" s="5" t="n">
        <v>596226</v>
      </c>
      <c r="D10" s="5" t="n">
        <v>-708124</v>
      </c>
    </row>
    <row r="11">
      <c r="A11" s="4" t="inlineStr">
        <is>
          <t>Interest income, net</t>
        </is>
      </c>
      <c r="B11" s="5" t="n">
        <v>2883</v>
      </c>
      <c r="C11" s="5" t="n">
        <v>9597</v>
      </c>
      <c r="D11" s="5" t="n">
        <v>27804</v>
      </c>
    </row>
    <row r="12">
      <c r="A12" s="4" t="inlineStr">
        <is>
          <t>Other income, net</t>
        </is>
      </c>
      <c r="B12" s="5" t="n">
        <v>134</v>
      </c>
      <c r="C12" s="5" t="n">
        <v>250</v>
      </c>
      <c r="D12" s="5" t="n">
        <v>82</v>
      </c>
    </row>
    <row r="13">
      <c r="A13" s="4" t="inlineStr">
        <is>
          <t>Net income (loss)</t>
        </is>
      </c>
      <c r="B13" s="6" t="n">
        <v>-457892</v>
      </c>
      <c r="C13" s="6" t="n">
        <v>606073</v>
      </c>
      <c r="D13" s="6" t="n">
        <v>-680238</v>
      </c>
    </row>
    <row r="14">
      <c r="A14" s="4" t="inlineStr">
        <is>
          <t>Net income (loss) per share—basic</t>
        </is>
      </c>
      <c r="B14" s="8" t="n">
        <v>-7.8</v>
      </c>
      <c r="C14" s="8" t="n">
        <v>11.66</v>
      </c>
      <c r="D14" s="8" t="n">
        <v>-13.38</v>
      </c>
    </row>
    <row r="15">
      <c r="A15" s="4" t="inlineStr">
        <is>
          <t>Net income (loss) per share—diluted</t>
        </is>
      </c>
      <c r="B15" s="8" t="n">
        <v>-7.8</v>
      </c>
      <c r="C15" s="8" t="n">
        <v>11.43</v>
      </c>
      <c r="D15" s="8" t="n">
        <v>-13.38</v>
      </c>
    </row>
    <row r="16">
      <c r="A16" s="4" t="inlineStr">
        <is>
          <t>Weighted average number of common shares outstanding—basic</t>
        </is>
      </c>
      <c r="B16" s="5" t="n">
        <v>58670230</v>
      </c>
      <c r="C16" s="5" t="n">
        <v>51983188</v>
      </c>
      <c r="D16" s="5" t="n">
        <v>50833837</v>
      </c>
    </row>
    <row r="17">
      <c r="A17" s="4" t="inlineStr">
        <is>
          <t>Weighted average number of common shares outstanding—diluted</t>
        </is>
      </c>
      <c r="B17" s="5" t="n">
        <v>58670230</v>
      </c>
      <c r="C17" s="5" t="n">
        <v>53003115</v>
      </c>
      <c r="D17" s="5" t="n">
        <v>50833837</v>
      </c>
    </row>
    <row r="18">
      <c r="A18" s="3" t="inlineStr">
        <is>
          <t>Comprehensive income (loss):</t>
        </is>
      </c>
    </row>
    <row r="19">
      <c r="A19" s="4" t="inlineStr">
        <is>
          <t>Net income (loss)</t>
        </is>
      </c>
      <c r="B19" s="6" t="n">
        <v>-457892</v>
      </c>
      <c r="C19" s="6" t="n">
        <v>606073</v>
      </c>
      <c r="D19" s="6" t="n">
        <v>-680238</v>
      </c>
    </row>
    <row r="20">
      <c r="A20" s="3" t="inlineStr">
        <is>
          <t>Other comprehensive items:</t>
        </is>
      </c>
    </row>
    <row r="21">
      <c r="A21" s="4" t="inlineStr">
        <is>
          <t>Unrealized gain (loss) on marketable securities</t>
        </is>
      </c>
      <c r="B21" s="5" t="n">
        <v>-3075</v>
      </c>
      <c r="C21" s="5" t="n">
        <v>-880</v>
      </c>
      <c r="D21" s="5" t="n">
        <v>1810</v>
      </c>
    </row>
    <row r="22">
      <c r="A22" s="4" t="inlineStr">
        <is>
          <t>Total other comprehensive gain (loss)</t>
        </is>
      </c>
      <c r="B22" s="5" t="n">
        <v>-3075</v>
      </c>
      <c r="C22" s="5" t="n">
        <v>-880</v>
      </c>
      <c r="D22" s="5" t="n">
        <v>1810</v>
      </c>
    </row>
    <row r="23">
      <c r="A23" s="4" t="inlineStr">
        <is>
          <t>Total comprehensive income (loss)</t>
        </is>
      </c>
      <c r="B23" s="5" t="n">
        <v>-460967</v>
      </c>
      <c r="C23" s="5" t="n">
        <v>605193</v>
      </c>
      <c r="D23" s="5" t="n">
        <v>-678428</v>
      </c>
    </row>
    <row r="24">
      <c r="A24" s="4" t="inlineStr">
        <is>
          <t>Product Revenue [Member]</t>
        </is>
      </c>
    </row>
    <row r="25">
      <c r="A25" s="4" t="inlineStr">
        <is>
          <t>Total revenue</t>
        </is>
      </c>
      <c r="B25" s="6" t="n">
        <v>6308</v>
      </c>
      <c r="C25" s="5" t="n">
        <v>6700</v>
      </c>
      <c r="D25" s="5" t="n">
        <v>3957</v>
      </c>
    </row>
    <row r="26">
      <c r="A26" s="4" t="inlineStr">
        <is>
          <t>Collaboration Revenue [Member]</t>
        </is>
      </c>
    </row>
    <row r="27">
      <c r="A27" s="4" t="inlineStr">
        <is>
          <t>Total revenue</t>
        </is>
      </c>
      <c r="D27" s="6" t="n">
        <v>2911</v>
      </c>
    </row>
    <row r="28">
      <c r="A28" s="4" t="inlineStr">
        <is>
          <t>Collaboration Revenue - Related Party [Member]</t>
        </is>
      </c>
    </row>
    <row r="29">
      <c r="A29" s="4" t="inlineStr">
        <is>
          <t>Total revenue</t>
        </is>
      </c>
      <c r="C29" s="6" t="n">
        <v>1107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Minimum Lease Payments (Detail) - USD ($) $ in Thousands</t>
        </is>
      </c>
      <c r="B1" s="2" t="inlineStr">
        <is>
          <t>Dec. 31, 2021</t>
        </is>
      </c>
      <c r="C1" s="2" t="inlineStr">
        <is>
          <t>Dec. 31, 2020</t>
        </is>
      </c>
    </row>
    <row r="2">
      <c r="A2" s="3" t="inlineStr">
        <is>
          <t>Lessee Lease Description [Line Items]</t>
        </is>
      </c>
    </row>
    <row r="3">
      <c r="A3" s="4" t="inlineStr">
        <is>
          <t>Present value of operating lease liabilities</t>
        </is>
      </c>
      <c r="B3" s="6" t="n">
        <v>18432</v>
      </c>
      <c r="C3" s="6" t="n">
        <v>28100</v>
      </c>
    </row>
    <row r="4">
      <c r="A4" s="4" t="inlineStr">
        <is>
          <t>ASU Topic (842) [Member]</t>
        </is>
      </c>
    </row>
    <row r="5">
      <c r="A5" s="3" t="inlineStr">
        <is>
          <t>Lessee Lease Description [Line Items]</t>
        </is>
      </c>
    </row>
    <row r="6">
      <c r="A6" s="4" t="inlineStr">
        <is>
          <t>2022</t>
        </is>
      </c>
      <c r="B6" s="5" t="n">
        <v>7468</v>
      </c>
    </row>
    <row r="7">
      <c r="A7" s="4" t="inlineStr">
        <is>
          <t>2023</t>
        </is>
      </c>
      <c r="B7" s="5" t="n">
        <v>7643</v>
      </c>
    </row>
    <row r="8">
      <c r="A8" s="4" t="inlineStr">
        <is>
          <t>2024</t>
        </is>
      </c>
      <c r="B8" s="5" t="n">
        <v>5316</v>
      </c>
    </row>
    <row r="9">
      <c r="A9" s="4" t="inlineStr">
        <is>
          <t>Total lease payments</t>
        </is>
      </c>
      <c r="B9" s="5" t="n">
        <v>20427</v>
      </c>
    </row>
    <row r="10">
      <c r="A10" s="4" t="inlineStr">
        <is>
          <t>Less imputed interest</t>
        </is>
      </c>
      <c r="B10" s="5" t="n">
        <v>-1995</v>
      </c>
    </row>
    <row r="11">
      <c r="A11" s="4" t="inlineStr">
        <is>
          <t>Present value of operating lease liabilities</t>
        </is>
      </c>
      <c r="B11" s="6" t="n">
        <v>184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Commitments and Contingencies - Schedule of Weighted Average Remaining Lease Term and Weighted Average Discount Rate of Our Operating Leases (Detail)</t>
        </is>
      </c>
      <c r="B1" s="2" t="inlineStr">
        <is>
          <t>Dec. 31, 2021</t>
        </is>
      </c>
    </row>
    <row r="2">
      <c r="A2" s="3" t="inlineStr">
        <is>
          <t>Commitments And Contingencies Disclosure [Abstract]</t>
        </is>
      </c>
    </row>
    <row r="3">
      <c r="A3" s="4" t="inlineStr">
        <is>
          <t>Weighted average remaining lease term in years</t>
        </is>
      </c>
      <c r="B3" s="4" t="inlineStr">
        <is>
          <t>2 years 8 months 4 days</t>
        </is>
      </c>
    </row>
    <row r="4">
      <c r="A4" s="4" t="inlineStr">
        <is>
          <t>Weighted average discount rate</t>
        </is>
      </c>
      <c r="B4" s="4" t="inlineStr">
        <is>
          <t>7.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Schedule of Supplemental Disclosure of Cash Flow Information Related To Operating Leases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Cash paid for amounts included in the measurement of lease liabilities</t>
        </is>
      </c>
      <c r="B4" s="6" t="n">
        <v>9264</v>
      </c>
      <c r="C4" s="6" t="n">
        <v>9231</v>
      </c>
      <c r="D4" s="6" t="n">
        <v>9946</v>
      </c>
    </row>
    <row r="5">
      <c r="A5" s="4" t="inlineStr">
        <is>
          <t>Right-of-use assets obtained in exchange for new operating lease liabilities</t>
        </is>
      </c>
      <c r="D5" s="6" t="n">
        <v>872</v>
      </c>
    </row>
    <row r="6">
      <c r="A6" s="4" t="inlineStr">
        <is>
          <t>Lease asset de-recognized upon lease cancellation</t>
        </is>
      </c>
      <c r="B6" s="6" t="n">
        <v>3733</v>
      </c>
      <c r="C6" s="6" t="n">
        <v>23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CyDex License Agreement - Additional Information (Detail) - USD ($)</t>
        </is>
      </c>
      <c r="B1" s="2" t="inlineStr">
        <is>
          <t>12 Months Ended</t>
        </is>
      </c>
    </row>
    <row r="2">
      <c r="B2" s="2" t="inlineStr">
        <is>
          <t>Dec. 31, 2021</t>
        </is>
      </c>
      <c r="C2" s="2" t="inlineStr">
        <is>
          <t>Dec. 31, 2020</t>
        </is>
      </c>
      <c r="D2" s="2" t="inlineStr">
        <is>
          <t>Dec. 31, 2019</t>
        </is>
      </c>
    </row>
    <row r="3">
      <c r="A3" s="3" t="inlineStr">
        <is>
          <t>Commitments And Contingencies [Line Items]</t>
        </is>
      </c>
    </row>
    <row r="4">
      <c r="A4" s="4" t="inlineStr">
        <is>
          <t>Research and development expense</t>
        </is>
      </c>
      <c r="B4" s="6" t="n">
        <v>283166000</v>
      </c>
      <c r="C4" s="6" t="n">
        <v>292714000</v>
      </c>
      <c r="D4" s="6" t="n">
        <v>368815000</v>
      </c>
    </row>
    <row r="5">
      <c r="A5" s="4" t="inlineStr">
        <is>
          <t>CyDex License Agreement [Member]</t>
        </is>
      </c>
    </row>
    <row r="6">
      <c r="A6" s="3" t="inlineStr">
        <is>
          <t>Commitments And Contingencies [Line Items]</t>
        </is>
      </c>
    </row>
    <row r="7">
      <c r="A7" s="4" t="inlineStr">
        <is>
          <t>Research and development expense</t>
        </is>
      </c>
      <c r="B7" s="5" t="n">
        <v>1000000</v>
      </c>
    </row>
    <row r="8">
      <c r="A8" s="4" t="inlineStr">
        <is>
          <t>CyDex License Agreement [Member] | First and Second Clinical Development Milestones [Member] | Brexanolone [Member] | Maximum [Member]</t>
        </is>
      </c>
    </row>
    <row r="9">
      <c r="A9" s="3" t="inlineStr">
        <is>
          <t>Commitments And Contingencies [Line Items]</t>
        </is>
      </c>
    </row>
    <row r="10">
      <c r="A10" s="4" t="inlineStr">
        <is>
          <t>Expected milestone payments</t>
        </is>
      </c>
      <c r="B10" s="5" t="n">
        <v>800000</v>
      </c>
    </row>
    <row r="11">
      <c r="A11" s="4" t="inlineStr">
        <is>
          <t>CyDex License Agreement [Member] | First and Second Regulatory Milestones [Member] | Brexanolone [Member] | Maximum [Member]</t>
        </is>
      </c>
    </row>
    <row r="12">
      <c r="A12" s="3" t="inlineStr">
        <is>
          <t>Commitments And Contingencies [Line Items]</t>
        </is>
      </c>
    </row>
    <row r="13">
      <c r="A13" s="4" t="inlineStr">
        <is>
          <t>Expected milestone payments</t>
        </is>
      </c>
      <c r="B13" s="5" t="n">
        <v>3800000</v>
      </c>
    </row>
    <row r="14">
      <c r="A14" s="4" t="inlineStr">
        <is>
          <t>CyDex License Agreement [Member] | Third and Fourth Clinical Development Milestones [Member] | Brexanolone [Member] | Maximum [Member]</t>
        </is>
      </c>
    </row>
    <row r="15">
      <c r="A15" s="3" t="inlineStr">
        <is>
          <t>Commitments And Contingencies [Line Items]</t>
        </is>
      </c>
    </row>
    <row r="16">
      <c r="A16" s="4" t="inlineStr">
        <is>
          <t>Expected milestone payments</t>
        </is>
      </c>
      <c r="B16" s="5" t="n">
        <v>1300000</v>
      </c>
    </row>
    <row r="17">
      <c r="A17" s="4" t="inlineStr">
        <is>
          <t>CyDex License Agreement [Member] | Third and Fourth Regulatory Milestones [Member] | Brexanolone [Member] | Maximum [Member]</t>
        </is>
      </c>
    </row>
    <row r="18">
      <c r="A18" s="3" t="inlineStr">
        <is>
          <t>Commitments And Contingencies [Line Items]</t>
        </is>
      </c>
    </row>
    <row r="19">
      <c r="A19" s="4" t="inlineStr">
        <is>
          <t>Expected milestone payments</t>
        </is>
      </c>
      <c r="B19" s="5" t="n">
        <v>8500000</v>
      </c>
    </row>
    <row r="20">
      <c r="A20" s="4" t="inlineStr">
        <is>
          <t>CyDex License Agreement [Member] | Clinical Development [Member] | SAGE-689 [Member] | Maximum [Member]</t>
        </is>
      </c>
    </row>
    <row r="21">
      <c r="A21" s="3" t="inlineStr">
        <is>
          <t>Commitments And Contingencies [Line Items]</t>
        </is>
      </c>
    </row>
    <row r="22">
      <c r="A22" s="4" t="inlineStr">
        <is>
          <t>Expected milestone payments</t>
        </is>
      </c>
      <c r="B22" s="5" t="n">
        <v>800000</v>
      </c>
    </row>
    <row r="23">
      <c r="A23" s="4" t="inlineStr">
        <is>
          <t>CyDex License Agreement [Member] | Regulatory Milestones [Member]</t>
        </is>
      </c>
    </row>
    <row r="24">
      <c r="A24" s="3" t="inlineStr">
        <is>
          <t>Commitments And Contingencies [Line Items]</t>
        </is>
      </c>
    </row>
    <row r="25">
      <c r="A25" s="4" t="inlineStr">
        <is>
          <t>Construction Expense Related To Milestone Payment</t>
        </is>
      </c>
      <c r="B25" s="5" t="n">
        <v>1300000</v>
      </c>
    </row>
    <row r="26">
      <c r="A26" s="4" t="inlineStr">
        <is>
          <t>CyDex License Agreement [Member] | Regulatory Milestones [Member] | Brexanolone [Member]</t>
        </is>
      </c>
    </row>
    <row r="27">
      <c r="A27" s="3" t="inlineStr">
        <is>
          <t>Commitments And Contingencies [Line Items]</t>
        </is>
      </c>
    </row>
    <row r="28">
      <c r="A28" s="4" t="inlineStr">
        <is>
          <t>Research and development expense related to milestone expense</t>
        </is>
      </c>
      <c r="B28" s="5" t="n">
        <v>100000</v>
      </c>
    </row>
    <row r="29">
      <c r="A29" s="4" t="inlineStr">
        <is>
          <t>Milestone payments</t>
        </is>
      </c>
      <c r="B29" s="5" t="n">
        <v>100000</v>
      </c>
    </row>
    <row r="30">
      <c r="A30" s="4" t="inlineStr">
        <is>
          <t>Intangible asset related to milestone</t>
        </is>
      </c>
      <c r="D30" s="6" t="n">
        <v>3000000</v>
      </c>
    </row>
    <row r="31">
      <c r="A31" s="4" t="inlineStr">
        <is>
          <t>CyDex License Agreement [Member] | Regulatory Milestones [Member] | SAGE-689 [Member] | Maximum [Member]</t>
        </is>
      </c>
    </row>
    <row r="32">
      <c r="A32" s="3" t="inlineStr">
        <is>
          <t>Commitments And Contingencies [Line Items]</t>
        </is>
      </c>
    </row>
    <row r="33">
      <c r="A33" s="4" t="inlineStr">
        <is>
          <t>Expected milestone payments</t>
        </is>
      </c>
      <c r="B33" s="5" t="n">
        <v>1800000</v>
      </c>
    </row>
    <row r="34">
      <c r="A34" s="4" t="inlineStr">
        <is>
          <t>CyDex License Agreement [Member] | Clinical Development and Regulatory Milestones [Member]</t>
        </is>
      </c>
    </row>
    <row r="35">
      <c r="A35" s="3" t="inlineStr">
        <is>
          <t>Commitments And Contingencies [Line Items]</t>
        </is>
      </c>
    </row>
    <row r="36">
      <c r="A36" s="4" t="inlineStr">
        <is>
          <t>Research and development expense related to milestone expense</t>
        </is>
      </c>
      <c r="B36" s="5" t="n">
        <v>3700000</v>
      </c>
    </row>
    <row r="37">
      <c r="A37" s="4" t="inlineStr">
        <is>
          <t>Milestone payments</t>
        </is>
      </c>
      <c r="B37" s="5" t="n">
        <v>3700000</v>
      </c>
    </row>
    <row r="38">
      <c r="A38" s="4" t="inlineStr">
        <is>
          <t>Intangible asset related to milestone</t>
        </is>
      </c>
      <c r="B38" s="6" t="n">
        <v>3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Commitments and Contingencies - University of California License Agreements - Additional Information (Detail) - University of California License Agreements [Member] - USD ($)</t>
        </is>
      </c>
      <c r="B1" s="2" t="inlineStr">
        <is>
          <t>Dec. 31, 2015</t>
        </is>
      </c>
      <c r="C1" s="2" t="inlineStr">
        <is>
          <t>Jun. 30, 2015</t>
        </is>
      </c>
      <c r="D1" s="2" t="inlineStr">
        <is>
          <t>Dec. 31, 2021</t>
        </is>
      </c>
      <c r="E1" s="2" t="inlineStr">
        <is>
          <t>Dec. 31, 2020</t>
        </is>
      </c>
      <c r="F1" s="2" t="inlineStr">
        <is>
          <t>Dec. 31, 2019</t>
        </is>
      </c>
      <c r="G1" s="2" t="inlineStr">
        <is>
          <t>Dec. 31, 2015</t>
        </is>
      </c>
    </row>
    <row r="2">
      <c r="A2" s="3" t="inlineStr">
        <is>
          <t>Commitments And Contingencies [Line Items]</t>
        </is>
      </c>
    </row>
    <row r="3">
      <c r="A3" s="4" t="inlineStr">
        <is>
          <t>Upfront payment</t>
        </is>
      </c>
      <c r="C3" s="6" t="n">
        <v>50000</v>
      </c>
    </row>
    <row r="4">
      <c r="A4" s="4" t="inlineStr">
        <is>
          <t>Annual license maintenance fee</t>
        </is>
      </c>
      <c r="G4" s="6" t="n">
        <v>15000</v>
      </c>
    </row>
    <row r="5">
      <c r="A5" s="4" t="inlineStr">
        <is>
          <t>Milestone payments</t>
        </is>
      </c>
      <c r="D5" s="6" t="n">
        <v>0</v>
      </c>
      <c r="E5" s="6" t="n">
        <v>0</v>
      </c>
      <c r="F5" s="6" t="n">
        <v>500000</v>
      </c>
    </row>
    <row r="6">
      <c r="A6" s="4" t="inlineStr">
        <is>
          <t>After The Effective Date [Member]</t>
        </is>
      </c>
    </row>
    <row r="7">
      <c r="A7" s="3" t="inlineStr">
        <is>
          <t>Commitments And Contingencies [Line Items]</t>
        </is>
      </c>
    </row>
    <row r="8">
      <c r="A8" s="4" t="inlineStr">
        <is>
          <t>Licenses Expiration period, maximum</t>
        </is>
      </c>
      <c r="B8" s="4" t="inlineStr">
        <is>
          <t>27 years</t>
        </is>
      </c>
    </row>
    <row r="9">
      <c r="A9" s="4" t="inlineStr">
        <is>
          <t>After The First Sale [Member]</t>
        </is>
      </c>
    </row>
    <row r="10">
      <c r="A10" s="3" t="inlineStr">
        <is>
          <t>Commitments And Contingencies [Line Items]</t>
        </is>
      </c>
    </row>
    <row r="11">
      <c r="A11" s="4" t="inlineStr">
        <is>
          <t>Licenses Expiration period, maximum</t>
        </is>
      </c>
      <c r="B11" s="4" t="inlineStr">
        <is>
          <t>15 years</t>
        </is>
      </c>
    </row>
    <row r="12">
      <c r="A12" s="4" t="inlineStr">
        <is>
          <t>Clinical Development [Member]</t>
        </is>
      </c>
    </row>
    <row r="13">
      <c r="A13" s="3" t="inlineStr">
        <is>
          <t>Commitments And Contingencies [Line Items]</t>
        </is>
      </c>
    </row>
    <row r="14">
      <c r="A14" s="4" t="inlineStr">
        <is>
          <t>Milestone payments</t>
        </is>
      </c>
      <c r="B14" s="6" t="n">
        <v>100000</v>
      </c>
    </row>
    <row r="15">
      <c r="A15" s="4" t="inlineStr">
        <is>
          <t>Milestone outstanding</t>
        </is>
      </c>
      <c r="B15" s="6" t="n">
        <v>0</v>
      </c>
    </row>
    <row r="16">
      <c r="A16" s="4" t="inlineStr">
        <is>
          <t>Clinical Development [Member] | Maximum [Member]</t>
        </is>
      </c>
    </row>
    <row r="17">
      <c r="A17" s="3" t="inlineStr">
        <is>
          <t>Commitments And Contingencies [Line Items]</t>
        </is>
      </c>
    </row>
    <row r="18">
      <c r="A18" s="4" t="inlineStr">
        <is>
          <t>Percentage of net sales paid as royalties</t>
        </is>
      </c>
      <c r="B18" s="4" t="inlineStr">
        <is>
          <t>1.00%</t>
        </is>
      </c>
    </row>
    <row r="19">
      <c r="A19" s="4" t="inlineStr">
        <is>
          <t>Regulatory Milestones [Member] | Maximum [Member]</t>
        </is>
      </c>
    </row>
    <row r="20">
      <c r="A20" s="3" t="inlineStr">
        <is>
          <t>Commitments And Contingencies [Line Items]</t>
        </is>
      </c>
    </row>
    <row r="21">
      <c r="A21" s="4" t="inlineStr">
        <is>
          <t>Expected milestone payments</t>
        </is>
      </c>
      <c r="C21" s="5" t="n">
        <v>700000</v>
      </c>
    </row>
    <row r="22">
      <c r="A22" s="4" t="inlineStr">
        <is>
          <t>Sales Milestones [Member] | Maximum [Member]</t>
        </is>
      </c>
    </row>
    <row r="23">
      <c r="A23" s="3" t="inlineStr">
        <is>
          <t>Commitments And Contingencies [Line Items]</t>
        </is>
      </c>
    </row>
    <row r="24">
      <c r="A24" s="4" t="inlineStr">
        <is>
          <t>Expected milestone payments</t>
        </is>
      </c>
      <c r="C24" s="6" t="n">
        <v>2000000</v>
      </c>
    </row>
    <row r="25">
      <c r="A25" s="4" t="inlineStr">
        <is>
          <t>Regulatory and Sales Milestones [Member]</t>
        </is>
      </c>
    </row>
    <row r="26">
      <c r="A26" s="3" t="inlineStr">
        <is>
          <t>Commitments And Contingencies [Line Items]</t>
        </is>
      </c>
    </row>
    <row r="27">
      <c r="A27" s="4" t="inlineStr">
        <is>
          <t>Research and development expense related to milestone expense</t>
        </is>
      </c>
      <c r="D27" s="5" t="n">
        <v>300000</v>
      </c>
    </row>
    <row r="28">
      <c r="A28" s="4" t="inlineStr">
        <is>
          <t>Milestone payments</t>
        </is>
      </c>
      <c r="D28" s="5" t="n">
        <v>300000</v>
      </c>
    </row>
    <row r="29">
      <c r="A29" s="4" t="inlineStr">
        <is>
          <t>Intangible asset related to milestone</t>
        </is>
      </c>
      <c r="D29" s="5" t="n">
        <v>500000</v>
      </c>
    </row>
    <row r="30">
      <c r="A30" s="4" t="inlineStr">
        <is>
          <t>Milestone payments related to intangible assets</t>
        </is>
      </c>
      <c r="D30"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80" customWidth="1" min="7" max="7"/>
    <col width="16" customWidth="1" min="8" max="8"/>
    <col width="14" customWidth="1" min="9" max="9"/>
    <col width="15" customWidth="1" min="10" max="10"/>
  </cols>
  <sheetData>
    <row r="1">
      <c r="A1" s="1" t="inlineStr">
        <is>
          <t>Collaboration Agreements - Additional Information (Detail) - USD ($)</t>
        </is>
      </c>
      <c r="B1" s="2" t="inlineStr">
        <is>
          <t>Nov. 30, 2020</t>
        </is>
      </c>
      <c r="C1" s="2" t="inlineStr">
        <is>
          <t>Feb. 27, 2019</t>
        </is>
      </c>
      <c r="D1" s="2" t="inlineStr">
        <is>
          <t>Jun. 30, 2018</t>
        </is>
      </c>
      <c r="E1" s="2" t="inlineStr">
        <is>
          <t>Jun. 30, 2018</t>
        </is>
      </c>
      <c r="F1" s="2" t="inlineStr">
        <is>
          <t>Sep. 30, 2021</t>
        </is>
      </c>
      <c r="G1" s="2" t="inlineStr">
        <is>
          <t>Dec. 31, 2021</t>
        </is>
      </c>
      <c r="H1" s="2" t="inlineStr">
        <is>
          <t>Dec. 31, 2020</t>
        </is>
      </c>
      <c r="I1" s="2" t="inlineStr">
        <is>
          <t>Dec. 31, 2019</t>
        </is>
      </c>
      <c r="J1" s="2" t="inlineStr">
        <is>
          <t>Jun. 12, 2018</t>
        </is>
      </c>
    </row>
    <row r="2">
      <c r="A2" s="3" t="inlineStr">
        <is>
          <t>Collaborative Arrangements And Noncollaborative Arrangement Transactions [Line Items]</t>
        </is>
      </c>
    </row>
    <row r="3">
      <c r="A3" s="4" t="inlineStr">
        <is>
          <t>Revenue</t>
        </is>
      </c>
      <c r="G3" s="6" t="n">
        <v>6308000</v>
      </c>
      <c r="H3" s="6" t="n">
        <v>1114200000</v>
      </c>
      <c r="I3" s="6" t="n">
        <v>6868000</v>
      </c>
    </row>
    <row r="4">
      <c r="A4" s="4" t="inlineStr">
        <is>
          <t>Public offering of common stock, net of offering costs, Shares</t>
        </is>
      </c>
      <c r="C4" s="5" t="n">
        <v>3833334</v>
      </c>
      <c r="H4" s="5" t="n">
        <v>6241473</v>
      </c>
    </row>
    <row r="5">
      <c r="A5" s="4" t="inlineStr">
        <is>
          <t>Collaboration receivable - related party</t>
        </is>
      </c>
      <c r="G5" s="5" t="n">
        <v>18506000</v>
      </c>
    </row>
    <row r="6">
      <c r="A6" s="4" t="inlineStr">
        <is>
          <t>Collaboration Revenue [Member]</t>
        </is>
      </c>
    </row>
    <row r="7">
      <c r="A7" s="3" t="inlineStr">
        <is>
          <t>Collaborative Arrangements And Noncollaborative Arrangement Transactions [Line Items]</t>
        </is>
      </c>
    </row>
    <row r="8">
      <c r="A8" s="4" t="inlineStr">
        <is>
          <t>Revenue</t>
        </is>
      </c>
      <c r="I8" s="6" t="n">
        <v>2911000</v>
      </c>
    </row>
    <row r="9">
      <c r="A9" s="4" t="inlineStr">
        <is>
          <t>Shionogi Collaboration Agreement [Member] | Collaboration Revenue [Member]</t>
        </is>
      </c>
    </row>
    <row r="10">
      <c r="A10" s="3" t="inlineStr">
        <is>
          <t>Collaborative Arrangements And Noncollaborative Arrangement Transactions [Line Items]</t>
        </is>
      </c>
    </row>
    <row r="11">
      <c r="A11" s="4" t="inlineStr">
        <is>
          <t>Revenue</t>
        </is>
      </c>
      <c r="G11" s="5" t="n">
        <v>0</v>
      </c>
      <c r="H11" s="6" t="n">
        <v>0</v>
      </c>
    </row>
    <row r="12">
      <c r="A12" s="4" t="inlineStr">
        <is>
          <t>Shionogi Collaboration Agreement [Member] | SAGE-217 [Member]</t>
        </is>
      </c>
    </row>
    <row r="13">
      <c r="A13" s="3" t="inlineStr">
        <is>
          <t>Collaborative Arrangements And Noncollaborative Arrangement Transactions [Line Items]</t>
        </is>
      </c>
    </row>
    <row r="14">
      <c r="A14" s="4" t="inlineStr">
        <is>
          <t>Collaboration agreement effective date</t>
        </is>
      </c>
      <c r="D14" s="4" t="inlineStr">
        <is>
          <t>Jun. 30,
		2018</t>
        </is>
      </c>
    </row>
    <row r="15">
      <c r="A15" s="4" t="inlineStr">
        <is>
          <t>Upfront payment</t>
        </is>
      </c>
      <c r="D15" s="6" t="n">
        <v>90000000</v>
      </c>
    </row>
    <row r="16">
      <c r="A16" s="4" t="inlineStr">
        <is>
          <t>Average percentage on tiered royalties</t>
        </is>
      </c>
      <c r="D16" s="4" t="inlineStr">
        <is>
          <t>20.00%</t>
        </is>
      </c>
    </row>
    <row r="17">
      <c r="A17" s="4" t="inlineStr">
        <is>
          <t>Revenue</t>
        </is>
      </c>
      <c r="E17" s="6" t="n">
        <v>90000000</v>
      </c>
    </row>
    <row r="18">
      <c r="A18" s="4" t="inlineStr">
        <is>
          <t>Standalone selling price of license performance obligation</t>
        </is>
      </c>
      <c r="D18" s="6" t="n">
        <v>90000000</v>
      </c>
      <c r="E18" s="5" t="n">
        <v>90000000</v>
      </c>
    </row>
    <row r="19">
      <c r="A19" s="4" t="inlineStr">
        <is>
          <t>Shionogi Collaboration Agreement [Member] | SAGE-217 [Member] | Maximum [Member]</t>
        </is>
      </c>
    </row>
    <row r="20">
      <c r="A20" s="3" t="inlineStr">
        <is>
          <t>Collaborative Arrangements And Noncollaborative Arrangement Transactions [Line Items]</t>
        </is>
      </c>
    </row>
    <row r="21">
      <c r="A21" s="4" t="inlineStr">
        <is>
          <t>Additional milestone payment receivable</t>
        </is>
      </c>
      <c r="D21" s="5" t="n">
        <v>485000000</v>
      </c>
      <c r="E21" s="6" t="n">
        <v>485000000</v>
      </c>
    </row>
    <row r="22">
      <c r="A22" s="4" t="inlineStr">
        <is>
          <t>Shionogi Collaboration Agreement [Member] | SAGE-217 [Member] | Maximum [Member] | Regulatory Milestones [Member]</t>
        </is>
      </c>
    </row>
    <row r="23">
      <c r="A23" s="3" t="inlineStr">
        <is>
          <t>Collaborative Arrangements And Noncollaborative Arrangement Transactions [Line Items]</t>
        </is>
      </c>
    </row>
    <row r="24">
      <c r="A24" s="4" t="inlineStr">
        <is>
          <t>Future milestone payments</t>
        </is>
      </c>
      <c r="D24" s="5" t="n">
        <v>70000000</v>
      </c>
    </row>
    <row r="25">
      <c r="A25" s="4" t="inlineStr">
        <is>
          <t>Shionogi Collaboration Agreement [Member] | SAGE-217 [Member] | Maximum [Member] | Commercial Milestones [Member]</t>
        </is>
      </c>
    </row>
    <row r="26">
      <c r="A26" s="3" t="inlineStr">
        <is>
          <t>Collaborative Arrangements And Noncollaborative Arrangement Transactions [Line Items]</t>
        </is>
      </c>
    </row>
    <row r="27">
      <c r="A27" s="4" t="inlineStr">
        <is>
          <t>Future milestone payments</t>
        </is>
      </c>
      <c r="D27" s="5" t="n">
        <v>30000000</v>
      </c>
    </row>
    <row r="28">
      <c r="A28" s="4" t="inlineStr">
        <is>
          <t>Shionogi Collaboration Agreement [Member] | SAGE-217 [Member] | Maximum [Member] | Sales Milestones [Member]</t>
        </is>
      </c>
    </row>
    <row r="29">
      <c r="A29" s="3" t="inlineStr">
        <is>
          <t>Collaborative Arrangements And Noncollaborative Arrangement Transactions [Line Items]</t>
        </is>
      </c>
    </row>
    <row r="30">
      <c r="A30" s="4" t="inlineStr">
        <is>
          <t>Future milestone payments</t>
        </is>
      </c>
      <c r="D30" s="6" t="n">
        <v>385000000</v>
      </c>
    </row>
    <row r="31">
      <c r="A31" s="4" t="inlineStr">
        <is>
          <t>Biogen Collaboration Agreement [Member]</t>
        </is>
      </c>
    </row>
    <row r="32">
      <c r="A32" s="3" t="inlineStr">
        <is>
          <t>Collaborative Arrangements And Noncollaborative Arrangement Transactions [Line Items]</t>
        </is>
      </c>
    </row>
    <row r="33">
      <c r="A33" s="4" t="inlineStr">
        <is>
          <t>Collaboration agreement effective date</t>
        </is>
      </c>
      <c r="B33" s="4" t="inlineStr">
        <is>
          <t>Dec. 28,
		2020</t>
        </is>
      </c>
    </row>
    <row r="34">
      <c r="A34" s="4" t="inlineStr">
        <is>
          <t>Upfront payment</t>
        </is>
      </c>
      <c r="H34" s="5" t="n">
        <v>875000000</v>
      </c>
    </row>
    <row r="35">
      <c r="A35" s="4" t="inlineStr">
        <is>
          <t>Revenue</t>
        </is>
      </c>
      <c r="G35" s="5" t="n">
        <v>0</v>
      </c>
      <c r="H35" s="5" t="n">
        <v>1100000000</v>
      </c>
    </row>
    <row r="36">
      <c r="A36" s="4" t="inlineStr">
        <is>
          <t>Standalone selling price of license performance obligation</t>
        </is>
      </c>
      <c r="H36" s="5" t="n">
        <v>1100000000</v>
      </c>
    </row>
    <row r="37">
      <c r="A37" s="4" t="inlineStr">
        <is>
          <t>Sale of stock, consideration received</t>
        </is>
      </c>
      <c r="H37" s="6" t="n">
        <v>1500000000</v>
      </c>
    </row>
    <row r="38">
      <c r="A38" s="4" t="inlineStr">
        <is>
          <t>Public offering of common stock, net of offering costs, Shares</t>
        </is>
      </c>
      <c r="H38" s="5" t="n">
        <v>6241473</v>
      </c>
    </row>
    <row r="39">
      <c r="A39" s="4" t="inlineStr">
        <is>
          <t>Purchase price</t>
        </is>
      </c>
      <c r="H39" s="6" t="n">
        <v>650000000</v>
      </c>
    </row>
    <row r="40">
      <c r="A40" s="4" t="inlineStr">
        <is>
          <t>Operating expenses</t>
        </is>
      </c>
      <c r="G40" s="5" t="n">
        <v>91130000</v>
      </c>
    </row>
    <row r="41">
      <c r="A41" s="4" t="inlineStr">
        <is>
          <t>Collaboration receivable - related party</t>
        </is>
      </c>
      <c r="G41" s="5" t="n">
        <v>18500000</v>
      </c>
    </row>
    <row r="42">
      <c r="A42" s="4" t="inlineStr">
        <is>
          <t>Proceeds from related parties</t>
        </is>
      </c>
      <c r="F42" s="6" t="n">
        <v>72600000</v>
      </c>
    </row>
    <row r="43">
      <c r="A43" s="4" t="inlineStr">
        <is>
          <t>Payments To Related Parties</t>
        </is>
      </c>
      <c r="G43" s="6" t="n">
        <v>0</v>
      </c>
    </row>
    <row r="44">
      <c r="A44" s="4" t="inlineStr">
        <is>
          <t>Biogen Collaboration Agreement [Member] | SAGE-217 [Member] | Maximum [Member]</t>
        </is>
      </c>
    </row>
    <row r="45">
      <c r="A45" s="3" t="inlineStr">
        <is>
          <t>Collaborative Arrangements And Noncollaborative Arrangement Transactions [Line Items]</t>
        </is>
      </c>
    </row>
    <row r="46">
      <c r="A46" s="4" t="inlineStr">
        <is>
          <t>Additional milestone payment receivable</t>
        </is>
      </c>
      <c r="J46" s="6" t="n">
        <v>1600000000</v>
      </c>
    </row>
    <row r="47">
      <c r="A47" s="4" t="inlineStr">
        <is>
          <t>Biogen Collaboration Agreement [Member] | SAGE-217 [Member] | Maximum [Member] | Sales Milestones [Member]</t>
        </is>
      </c>
    </row>
    <row r="48">
      <c r="A48" s="3" t="inlineStr">
        <is>
          <t>Collaborative Arrangements And Noncollaborative Arrangement Transactions [Line Items]</t>
        </is>
      </c>
    </row>
    <row r="49">
      <c r="A49" s="4" t="inlineStr">
        <is>
          <t>Future milestone payments</t>
        </is>
      </c>
      <c r="B49" s="6" t="n">
        <v>300000000</v>
      </c>
    </row>
    <row r="50">
      <c r="A50" s="4" t="inlineStr">
        <is>
          <t>Biogen Collaboration Agreement [Member] | SAGE-217 [Member] | Maximum [Member] | Regulatory and Commercial Milestones [Member]</t>
        </is>
      </c>
    </row>
    <row r="51">
      <c r="A51" s="3" t="inlineStr">
        <is>
          <t>Collaborative Arrangements And Noncollaborative Arrangement Transactions [Line Items]</t>
        </is>
      </c>
    </row>
    <row r="52">
      <c r="A52" s="4" t="inlineStr">
        <is>
          <t>Future milestone payments</t>
        </is>
      </c>
      <c r="B52" s="5" t="n">
        <v>475000000</v>
      </c>
    </row>
    <row r="53">
      <c r="A53" s="4" t="inlineStr">
        <is>
          <t>Biogen Collaboration Agreement [Member] | SAGE-324 [Member] | Maximum [Member] | Sales Milestones [Member]</t>
        </is>
      </c>
    </row>
    <row r="54">
      <c r="A54" s="3" t="inlineStr">
        <is>
          <t>Collaborative Arrangements And Noncollaborative Arrangement Transactions [Line Items]</t>
        </is>
      </c>
    </row>
    <row r="55">
      <c r="A55" s="4" t="inlineStr">
        <is>
          <t>Future milestone payments</t>
        </is>
      </c>
      <c r="B55" s="5" t="n">
        <v>300000000</v>
      </c>
    </row>
    <row r="56">
      <c r="A56" s="4" t="inlineStr">
        <is>
          <t>Biogen Collaboration Agreement [Member] | SAGE-324 [Member] | Maximum [Member] | Regulatory and Commercial Milestones [Member]</t>
        </is>
      </c>
    </row>
    <row r="57">
      <c r="A57" s="3" t="inlineStr">
        <is>
          <t>Collaborative Arrangements And Noncollaborative Arrangement Transactions [Line Items]</t>
        </is>
      </c>
    </row>
    <row r="58">
      <c r="A58" s="4" t="inlineStr">
        <is>
          <t>Future milestone payments</t>
        </is>
      </c>
      <c r="B58" s="6" t="n">
        <v>520000000</v>
      </c>
    </row>
    <row r="59">
      <c r="A59" s="4" t="inlineStr">
        <is>
          <t>Biogen Stock Purchase Agreement [Member]</t>
        </is>
      </c>
    </row>
    <row r="60">
      <c r="A60" s="3" t="inlineStr">
        <is>
          <t>Collaborative Arrangements And Noncollaborative Arrangement Transactions [Line Items]</t>
        </is>
      </c>
    </row>
    <row r="61">
      <c r="A61" s="4" t="inlineStr">
        <is>
          <t>Upfront payment</t>
        </is>
      </c>
      <c r="H61" s="5" t="n">
        <v>875000000</v>
      </c>
    </row>
    <row r="62">
      <c r="A62" s="4" t="inlineStr">
        <is>
          <t>Purchase price</t>
        </is>
      </c>
      <c r="H62" s="5" t="n">
        <v>650000000</v>
      </c>
    </row>
    <row r="63">
      <c r="A63" s="4" t="inlineStr">
        <is>
          <t>Transaction price, total</t>
        </is>
      </c>
      <c r="H63" s="5" t="n">
        <v>1100000000</v>
      </c>
    </row>
    <row r="64">
      <c r="A64" s="4" t="inlineStr">
        <is>
          <t>Premium amount on equity investment</t>
        </is>
      </c>
      <c r="H64" s="6" t="n">
        <v>232500000</v>
      </c>
    </row>
    <row r="65">
      <c r="A65" s="4" t="inlineStr">
        <is>
          <t>Price per share</t>
        </is>
      </c>
      <c r="H65" s="8" t="n">
        <v>104.14</v>
      </c>
    </row>
    <row r="66">
      <c r="A66" s="4" t="inlineStr">
        <is>
          <t>Premium on per share price</t>
        </is>
      </c>
      <c r="H66" s="4" t="inlineStr">
        <is>
          <t>40.00%</t>
        </is>
      </c>
    </row>
    <row r="67">
      <c r="A67" s="4" t="inlineStr">
        <is>
          <t>Biogen stock purchase agreement, description</t>
        </is>
      </c>
      <c r="G67" s="4" t="inlineStr">
        <is>
          <t>The standstill restrictions terminate on the earliest of (i) a specified regulatory milestone under the Biogen Collaboration Agreement, (ii) the date one year following the termination of the Biogen Collaboration Agreement and (iii) the seventh anniversary of the Effective Date. BIMA has also agreed not to, and to cause its affiliates not to, sell or transfer any of the Biogen Shares for a period of eighteen months from the closing of the sale of the Biogen Shares, which expires June 30, 2022, and to limit sales and transfers of the Biogen Shares for an additional eighteen-month period, in each case subject to specified conditions and exceptions.</t>
        </is>
      </c>
    </row>
    <row r="68">
      <c r="A68" s="4" t="inlineStr">
        <is>
          <t>Stock issued</t>
        </is>
      </c>
      <c r="H68" s="6" t="n">
        <v>417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ummary of Operating Expenses Category Related to Collaboration Agreement (Detail) - USD ($) $ in Thousands</t>
        </is>
      </c>
      <c r="B1" s="2" t="inlineStr">
        <is>
          <t>12 Months Ended</t>
        </is>
      </c>
    </row>
    <row r="2">
      <c r="B2" s="2" t="inlineStr">
        <is>
          <t>Dec. 31, 2021</t>
        </is>
      </c>
      <c r="C2" s="2" t="inlineStr">
        <is>
          <t>Dec. 31, 2020</t>
        </is>
      </c>
      <c r="D2" s="2" t="inlineStr">
        <is>
          <t>Dec. 31, 2019</t>
        </is>
      </c>
    </row>
    <row r="3">
      <c r="A3" s="3" t="inlineStr">
        <is>
          <t>Net reimbursement from Biogen reflected in the consolidated statement of operations and comprehensive loss:</t>
        </is>
      </c>
    </row>
    <row r="4">
      <c r="A4" s="4" t="inlineStr">
        <is>
          <t>Total operating costs and expenses</t>
        </is>
      </c>
      <c r="B4" s="6" t="n">
        <v>467217</v>
      </c>
      <c r="C4" s="6" t="n">
        <v>517974</v>
      </c>
      <c r="D4" s="6" t="n">
        <v>714992</v>
      </c>
    </row>
    <row r="5">
      <c r="A5" s="4" t="inlineStr">
        <is>
          <t>Biogen Collaboration Agreement [Member]</t>
        </is>
      </c>
    </row>
    <row r="6">
      <c r="A6" s="3" t="inlineStr">
        <is>
          <t>Collaborative Arrangements And Noncollaborative Arrangement Transactions [Line Items]</t>
        </is>
      </c>
    </row>
    <row r="7">
      <c r="A7" s="4" t="inlineStr">
        <is>
          <t>Expenses related to the Biogen Collaboration Agreement incurred by Sage</t>
        </is>
      </c>
      <c r="B7" s="5" t="n">
        <v>193776</v>
      </c>
    </row>
    <row r="8">
      <c r="A8" s="3" t="inlineStr">
        <is>
          <t>Net reimbursement from Biogen reflected in the consolidated statement of operations and comprehensive loss:</t>
        </is>
      </c>
    </row>
    <row r="9">
      <c r="A9" s="4" t="inlineStr">
        <is>
          <t>Selling, general and administrative expenses</t>
        </is>
      </c>
      <c r="B9" s="5" t="n">
        <v>-11282</v>
      </c>
    </row>
    <row r="10">
      <c r="A10" s="4" t="inlineStr">
        <is>
          <t>Operating expenses</t>
        </is>
      </c>
      <c r="B10" s="5" t="n">
        <v>-91130</v>
      </c>
    </row>
    <row r="11">
      <c r="A11" s="4" t="inlineStr">
        <is>
          <t>Total operating costs and expenses</t>
        </is>
      </c>
      <c r="B11" s="5" t="n">
        <v>102646</v>
      </c>
    </row>
    <row r="12">
      <c r="A12" s="4" t="inlineStr">
        <is>
          <t>Research and Development [Member] | Biogen Collaboration Agreement [Member]</t>
        </is>
      </c>
    </row>
    <row r="13">
      <c r="A13" s="3" t="inlineStr">
        <is>
          <t>Net reimbursement from Biogen reflected in the consolidated statement of operations and comprehensive loss:</t>
        </is>
      </c>
    </row>
    <row r="14">
      <c r="A14" s="4" t="inlineStr">
        <is>
          <t>Research and development expenses</t>
        </is>
      </c>
      <c r="B14" s="6" t="n">
        <v>-798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 Additional Information (Detail) - shares</t>
        </is>
      </c>
      <c r="B1" s="2" t="inlineStr">
        <is>
          <t>Dec. 31, 2021</t>
        </is>
      </c>
      <c r="C1" s="2" t="inlineStr">
        <is>
          <t>Dec. 31, 2020</t>
        </is>
      </c>
    </row>
    <row r="2">
      <c r="A2" s="3" t="inlineStr">
        <is>
          <t>Temporary Equity Disclosure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Common Stock - Additional Information (Detail) - USD ($)</t>
        </is>
      </c>
      <c r="B1" s="2" t="inlineStr">
        <is>
          <t>Feb. 27, 2019</t>
        </is>
      </c>
      <c r="C1" s="2" t="inlineStr">
        <is>
          <t>Dec. 31, 2021</t>
        </is>
      </c>
      <c r="D1" s="2" t="inlineStr">
        <is>
          <t>Dec. 31, 2020</t>
        </is>
      </c>
    </row>
    <row r="2">
      <c r="A2" s="3" t="inlineStr">
        <is>
          <t>Equity [Abstract]</t>
        </is>
      </c>
    </row>
    <row r="3">
      <c r="A3" s="4" t="inlineStr">
        <is>
          <t>Common stock, shares authorized</t>
        </is>
      </c>
      <c r="C3" s="5" t="n">
        <v>120000000</v>
      </c>
      <c r="D3" s="5" t="n">
        <v>120000000</v>
      </c>
    </row>
    <row r="4">
      <c r="A4" s="4" t="inlineStr">
        <is>
          <t>Common stock, par value</t>
        </is>
      </c>
      <c r="C4" s="7" t="n">
        <v>0.0001</v>
      </c>
      <c r="D4" s="7" t="n">
        <v>0.0001</v>
      </c>
    </row>
    <row r="5">
      <c r="A5" s="4" t="inlineStr">
        <is>
          <t>Dividends declared</t>
        </is>
      </c>
      <c r="C5" s="6" t="n">
        <v>0</v>
      </c>
      <c r="D5" s="6" t="n">
        <v>0</v>
      </c>
    </row>
    <row r="6">
      <c r="A6" s="4" t="inlineStr">
        <is>
          <t>Voting rights</t>
        </is>
      </c>
      <c r="C6" s="4" t="inlineStr">
        <is>
          <t>Each share of common stock entitles the holder to one vote on all matters submitted to a vote of the Company’s stockholders.</t>
        </is>
      </c>
    </row>
    <row r="7">
      <c r="A7" s="4" t="inlineStr">
        <is>
          <t>Public offering of common stock, net of offering costs, Shares</t>
        </is>
      </c>
      <c r="B7" s="5" t="n">
        <v>3833334</v>
      </c>
      <c r="D7" s="5" t="n">
        <v>6241473</v>
      </c>
    </row>
    <row r="8">
      <c r="A8" s="4" t="inlineStr">
        <is>
          <t>Common stock price per share</t>
        </is>
      </c>
      <c r="B8" s="6" t="n">
        <v>150</v>
      </c>
      <c r="D8" s="8" t="n">
        <v>104.14</v>
      </c>
    </row>
    <row r="9">
      <c r="A9" s="4" t="inlineStr">
        <is>
          <t>Proceeds from public offering of common stock, net of commissions and underwriting discounts and offering costs</t>
        </is>
      </c>
      <c r="B9" s="6" t="n">
        <v>560900000</v>
      </c>
      <c r="D9" s="6" t="n">
        <v>650000000</v>
      </c>
    </row>
    <row r="10">
      <c r="A10" s="4" t="inlineStr">
        <is>
          <t>Purchase of treasury stock, Shares</t>
        </is>
      </c>
      <c r="C10" s="5" t="n">
        <v>3033</v>
      </c>
    </row>
    <row r="11">
      <c r="A11" s="4" t="inlineStr">
        <is>
          <t>Total cost of shares held in treasury</t>
        </is>
      </c>
      <c r="C11" s="6" t="n">
        <v>400000</v>
      </c>
      <c r="D11" s="6"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20" customWidth="1" min="2" max="2"/>
    <col width="46" customWidth="1" min="3" max="3"/>
    <col width="46" customWidth="1" min="4" max="4"/>
    <col width="46" customWidth="1" min="5" max="5"/>
    <col width="21" customWidth="1" min="6" max="6"/>
    <col width="20" customWidth="1" min="7" max="7"/>
    <col width="20" customWidth="1" min="8" max="8"/>
    <col width="20" customWidth="1" min="9" max="9"/>
  </cols>
  <sheetData>
    <row r="1">
      <c r="A1" s="1" t="inlineStr">
        <is>
          <t>Stock-Based Compensation - Additional Information (Detail)</t>
        </is>
      </c>
      <c r="B1" s="2" t="inlineStr">
        <is>
          <t>Jan. 01, 2021shares</t>
        </is>
      </c>
      <c r="C1" s="2" t="inlineStr">
        <is>
          <t>Dec. 31, 2021USD ($)Milestone$ / sharesshares</t>
        </is>
      </c>
      <c r="D1" s="2" t="inlineStr">
        <is>
          <t>Dec. 31, 2020USD ($)Milestone$ / sharesshares</t>
        </is>
      </c>
      <c r="E1" s="2" t="inlineStr">
        <is>
          <t>Dec. 31, 2019USD ($)Milestone$ / sharesshares</t>
        </is>
      </c>
      <c r="F1" s="2" t="inlineStr">
        <is>
          <t>Dec. 31, 2018USD ($)</t>
        </is>
      </c>
      <c r="G1" s="2" t="inlineStr">
        <is>
          <t>Dec. 31, 2017shares</t>
        </is>
      </c>
      <c r="H1" s="2" t="inlineStr">
        <is>
          <t>Sep. 20, 2018shares</t>
        </is>
      </c>
      <c r="I1" s="2" t="inlineStr">
        <is>
          <t>Jul. 02, 2014shares</t>
        </is>
      </c>
    </row>
    <row r="2">
      <c r="A2" s="3" t="inlineStr">
        <is>
          <t>Share-based Compensation Arrangement by Share-based Payment Award [Line Items]</t>
        </is>
      </c>
    </row>
    <row r="3">
      <c r="A3" s="4" t="inlineStr">
        <is>
          <t>Share based compensation granted under plan vested period</t>
        </is>
      </c>
      <c r="C3" s="4" t="inlineStr">
        <is>
          <t>4 years</t>
        </is>
      </c>
    </row>
    <row r="4">
      <c r="A4" s="4" t="inlineStr">
        <is>
          <t>Share based compensation, vest period</t>
        </is>
      </c>
      <c r="C4" s="4" t="inlineStr">
        <is>
          <t>1 year</t>
        </is>
      </c>
    </row>
    <row r="5">
      <c r="A5" s="4" t="inlineStr">
        <is>
          <t>Share based compensation, term of plan</t>
        </is>
      </c>
      <c r="C5" s="4" t="inlineStr">
        <is>
          <t>10 years</t>
        </is>
      </c>
    </row>
    <row r="6">
      <c r="A6" s="4" t="inlineStr">
        <is>
          <t>Total number of shares outstanding</t>
        </is>
      </c>
      <c r="C6" s="5" t="n">
        <v>8539537</v>
      </c>
    </row>
    <row r="7">
      <c r="A7" s="4" t="inlineStr">
        <is>
          <t>Common stock available for issuance under stock option plan</t>
        </is>
      </c>
      <c r="C7" s="5" t="n">
        <v>5672875</v>
      </c>
    </row>
    <row r="8">
      <c r="A8" s="4" t="inlineStr">
        <is>
          <t>Restricted stock units granted</t>
        </is>
      </c>
      <c r="C8" s="5" t="n">
        <v>268119</v>
      </c>
      <c r="D8" s="5" t="n">
        <v>550890</v>
      </c>
      <c r="E8" s="5" t="n">
        <v>0</v>
      </c>
    </row>
    <row r="9">
      <c r="A9" s="4" t="inlineStr">
        <is>
          <t>Fair value of restricted stock units vested | $</t>
        </is>
      </c>
      <c r="C9" s="6" t="n">
        <v>8800000</v>
      </c>
    </row>
    <row r="10">
      <c r="A10" s="4" t="inlineStr">
        <is>
          <t>Restricted stock units vested</t>
        </is>
      </c>
      <c r="C10" s="5" t="n">
        <v>113941</v>
      </c>
      <c r="D10" s="5" t="n">
        <v>0</v>
      </c>
    </row>
    <row r="11">
      <c r="A11" s="4" t="inlineStr">
        <is>
          <t>Stock-based compensation expense | $</t>
        </is>
      </c>
      <c r="C11" s="6" t="n">
        <v>104629000</v>
      </c>
      <c r="D11" s="6" t="n">
        <v>95994000</v>
      </c>
      <c r="E11" s="6" t="n">
        <v>153231000</v>
      </c>
    </row>
    <row r="12">
      <c r="A12" s="4" t="inlineStr">
        <is>
          <t>Weighted average grant date fair value per share | $ / shares</t>
        </is>
      </c>
      <c r="C12" s="8" t="n">
        <v>51.87</v>
      </c>
      <c r="D12" s="8" t="n">
        <v>37.53</v>
      </c>
      <c r="E12" s="8" t="n">
        <v>82.39</v>
      </c>
    </row>
    <row r="13">
      <c r="A13" s="4" t="inlineStr">
        <is>
          <t>Share option, weighted-average forfeiture rates</t>
        </is>
      </c>
      <c r="C13" s="4" t="inlineStr">
        <is>
          <t>16.70%</t>
        </is>
      </c>
      <c r="D13" s="4" t="inlineStr">
        <is>
          <t>20.60%</t>
        </is>
      </c>
      <c r="E13" s="4" t="inlineStr">
        <is>
          <t>13.70%</t>
        </is>
      </c>
    </row>
    <row r="14">
      <c r="A14" s="4" t="inlineStr">
        <is>
          <t>Performance Restricted Stock Units [Member]</t>
        </is>
      </c>
    </row>
    <row r="15">
      <c r="A15" s="3" t="inlineStr">
        <is>
          <t>Share-based Compensation Arrangement by Share-based Payment Award [Line Items]</t>
        </is>
      </c>
    </row>
    <row r="16">
      <c r="A16" s="4" t="inlineStr">
        <is>
          <t>Outstanding and unvested performance restricted stock units</t>
        </is>
      </c>
      <c r="C16" s="5" t="n">
        <v>1256098</v>
      </c>
    </row>
    <row r="17">
      <c r="A17" s="4" t="inlineStr">
        <is>
          <t>Total unrecognized stock-based compensation expense | $</t>
        </is>
      </c>
      <c r="C17" s="6" t="n">
        <v>59200000</v>
      </c>
    </row>
    <row r="18">
      <c r="A18" s="4" t="inlineStr">
        <is>
          <t>Restricted stock units granted</t>
        </is>
      </c>
      <c r="C18" s="5" t="n">
        <v>531176</v>
      </c>
      <c r="D18" s="5" t="n">
        <v>471386</v>
      </c>
      <c r="E18" s="5" t="n">
        <v>393539</v>
      </c>
    </row>
    <row r="19">
      <c r="A19" s="4" t="inlineStr">
        <is>
          <t>Fair value of restricted stock units vested | $</t>
        </is>
      </c>
      <c r="D19" s="6" t="n">
        <v>0</v>
      </c>
      <c r="E19" s="6" t="n">
        <v>11100000</v>
      </c>
    </row>
    <row r="20">
      <c r="A20" s="4" t="inlineStr">
        <is>
          <t>Percentage Of Milestone Achieved</t>
        </is>
      </c>
      <c r="E20" s="4" t="inlineStr">
        <is>
          <t>18.00%</t>
        </is>
      </c>
    </row>
    <row r="21">
      <c r="A21" s="4" t="inlineStr">
        <is>
          <t>Stock-based compensation expense | $</t>
        </is>
      </c>
      <c r="E21" s="6" t="n">
        <v>10900000</v>
      </c>
    </row>
    <row r="22">
      <c r="A22" s="4" t="inlineStr">
        <is>
          <t>Restricted Stock Units [Member]</t>
        </is>
      </c>
    </row>
    <row r="23">
      <c r="A23" s="3" t="inlineStr">
        <is>
          <t>Share-based Compensation Arrangement by Share-based Payment Award [Line Items]</t>
        </is>
      </c>
    </row>
    <row r="24">
      <c r="A24" s="4" t="inlineStr">
        <is>
          <t>Share based compensation granted under plan vested period</t>
        </is>
      </c>
      <c r="G24" s="4" t="inlineStr">
        <is>
          <t>2 years</t>
        </is>
      </c>
    </row>
    <row r="25">
      <c r="A25" s="4" t="inlineStr">
        <is>
          <t>Outstanding and unvested performance restricted stock units</t>
        </is>
      </c>
      <c r="C25" s="5" t="n">
        <v>1256098</v>
      </c>
      <c r="D25" s="5" t="n">
        <v>957695</v>
      </c>
    </row>
    <row r="26">
      <c r="A26" s="4" t="inlineStr">
        <is>
          <t>Restricted stock units granted</t>
        </is>
      </c>
      <c r="C26" s="5" t="n">
        <v>799295</v>
      </c>
      <c r="G26" s="5" t="n">
        <v>32500</v>
      </c>
    </row>
    <row r="27">
      <c r="A27" s="4" t="inlineStr">
        <is>
          <t>Fair value of restricted stock units vested | $</t>
        </is>
      </c>
      <c r="E27" s="5" t="n">
        <v>2000000</v>
      </c>
      <c r="F27" s="6" t="n">
        <v>2600000</v>
      </c>
    </row>
    <row r="28">
      <c r="A28" s="4" t="inlineStr">
        <is>
          <t>Stock-based compensation expense | $</t>
        </is>
      </c>
      <c r="C28" s="6" t="n">
        <v>25375000</v>
      </c>
      <c r="D28" s="6" t="n">
        <v>4904000</v>
      </c>
      <c r="E28" s="5" t="n">
        <v>10992000</v>
      </c>
    </row>
    <row r="29">
      <c r="A29" s="4" t="inlineStr">
        <is>
          <t>Performance-Based Stock Options [Member]</t>
        </is>
      </c>
    </row>
    <row r="30">
      <c r="A30" s="3" t="inlineStr">
        <is>
          <t>Share-based Compensation Arrangement by Share-based Payment Award [Line Items]</t>
        </is>
      </c>
    </row>
    <row r="31">
      <c r="A31" s="4" t="inlineStr">
        <is>
          <t>Stock-based compensation expense | $</t>
        </is>
      </c>
      <c r="C31" s="6" t="n">
        <v>0</v>
      </c>
      <c r="D31" s="6" t="n">
        <v>0</v>
      </c>
      <c r="E31" s="5" t="n">
        <v>0</v>
      </c>
    </row>
    <row r="32">
      <c r="A32" s="4" t="inlineStr">
        <is>
          <t>Stock Options [Member]</t>
        </is>
      </c>
    </row>
    <row r="33">
      <c r="A33" s="3" t="inlineStr">
        <is>
          <t>Share-based Compensation Arrangement by Share-based Payment Award [Line Items]</t>
        </is>
      </c>
    </row>
    <row r="34">
      <c r="A34" s="4" t="inlineStr">
        <is>
          <t>Options granted</t>
        </is>
      </c>
      <c r="C34" s="5" t="n">
        <v>2095363</v>
      </c>
    </row>
    <row r="35">
      <c r="A35" s="4" t="inlineStr">
        <is>
          <t>Total number of shares outstanding</t>
        </is>
      </c>
      <c r="C35" s="5" t="n">
        <v>7283439</v>
      </c>
      <c r="D35" s="5" t="n">
        <v>7157830</v>
      </c>
    </row>
    <row r="36">
      <c r="A36" s="4" t="inlineStr">
        <is>
          <t>Total unrecognized stock-based compensation expense | $</t>
        </is>
      </c>
      <c r="C36" s="6" t="n">
        <v>86000000</v>
      </c>
    </row>
    <row r="37">
      <c r="A37" s="4" t="inlineStr">
        <is>
          <t>Stock-based compensation expense | $</t>
        </is>
      </c>
      <c r="C37" s="6" t="n">
        <v>78516000</v>
      </c>
      <c r="D37" s="6" t="n">
        <v>90064000</v>
      </c>
      <c r="E37" s="5" t="n">
        <v>140517000</v>
      </c>
    </row>
    <row r="38">
      <c r="A38" s="4" t="inlineStr">
        <is>
          <t>Weighted average period of unrecognized compensation costs</t>
        </is>
      </c>
      <c r="C38" s="4" t="inlineStr">
        <is>
          <t>2 years 7 months 13 days</t>
        </is>
      </c>
    </row>
    <row r="39">
      <c r="A39" s="4" t="inlineStr">
        <is>
          <t>Intrinsic value of options exercised | $</t>
        </is>
      </c>
      <c r="C39" s="6" t="n">
        <v>9000000</v>
      </c>
      <c r="D39" s="6" t="n">
        <v>2100000</v>
      </c>
      <c r="E39" s="6" t="n">
        <v>119100000</v>
      </c>
    </row>
    <row r="40">
      <c r="A40" s="4" t="inlineStr">
        <is>
          <t>Performance Shares [Member]</t>
        </is>
      </c>
    </row>
    <row r="41">
      <c r="A41" s="3" t="inlineStr">
        <is>
          <t>Share-based Compensation Arrangement by Share-based Payment Award [Line Items]</t>
        </is>
      </c>
    </row>
    <row r="42">
      <c r="A42" s="4" t="inlineStr">
        <is>
          <t>Options granted</t>
        </is>
      </c>
      <c r="D42" s="5" t="n">
        <v>0</v>
      </c>
      <c r="E42" s="5" t="n">
        <v>0</v>
      </c>
    </row>
    <row r="43">
      <c r="A43" s="4" t="inlineStr">
        <is>
          <t>Total unrecognized stock-based compensation expense | $</t>
        </is>
      </c>
      <c r="C43" s="6" t="n">
        <v>10800000</v>
      </c>
    </row>
    <row r="44">
      <c r="A44" s="4" t="inlineStr">
        <is>
          <t>Number of shares outstanding and unvested stock options</t>
        </is>
      </c>
      <c r="C44" s="5" t="n">
        <v>684010</v>
      </c>
    </row>
    <row r="45">
      <c r="A45" s="4" t="inlineStr">
        <is>
          <t>Performance Shares [Member] | Chief Executive Officer [Member]</t>
        </is>
      </c>
    </row>
    <row r="46">
      <c r="A46" s="3" t="inlineStr">
        <is>
          <t>Share-based Compensation Arrangement by Share-based Payment Award [Line Items]</t>
        </is>
      </c>
    </row>
    <row r="47">
      <c r="A47" s="4" t="inlineStr">
        <is>
          <t>Options granted</t>
        </is>
      </c>
      <c r="C47" s="5" t="n">
        <v>650000</v>
      </c>
    </row>
    <row r="48">
      <c r="A48" s="4" t="inlineStr">
        <is>
          <t>Restricted Stock Units Vest One Year Anniversary [Member]</t>
        </is>
      </c>
    </row>
    <row r="49">
      <c r="A49" s="3" t="inlineStr">
        <is>
          <t>Share-based Compensation Arrangement by Share-based Payment Award [Line Items]</t>
        </is>
      </c>
    </row>
    <row r="50">
      <c r="A50" s="4" t="inlineStr">
        <is>
          <t>Restricted stock units vesting percentage</t>
        </is>
      </c>
      <c r="C50" s="4" t="inlineStr">
        <is>
          <t>25.00%</t>
        </is>
      </c>
    </row>
    <row r="51">
      <c r="A51" s="4" t="inlineStr">
        <is>
          <t>Restricted Stock Units Vest One Year Anniversary [Member] | Restricted Stock Units [Member]</t>
        </is>
      </c>
    </row>
    <row r="52">
      <c r="A52" s="3" t="inlineStr">
        <is>
          <t>Share-based Compensation Arrangement by Share-based Payment Award [Line Items]</t>
        </is>
      </c>
    </row>
    <row r="53">
      <c r="A53" s="4" t="inlineStr">
        <is>
          <t>Restricted stock units vesting percentage</t>
        </is>
      </c>
      <c r="C53" s="4" t="inlineStr">
        <is>
          <t>25.00%</t>
        </is>
      </c>
      <c r="D53" s="4" t="inlineStr">
        <is>
          <t>25.00%</t>
        </is>
      </c>
      <c r="G53" s="4" t="inlineStr">
        <is>
          <t>50.00%</t>
        </is>
      </c>
    </row>
    <row r="54">
      <c r="A54" s="4" t="inlineStr">
        <is>
          <t>Restricted stock units vesting period month and year</t>
        </is>
      </c>
      <c r="D54" s="4" t="inlineStr">
        <is>
          <t>2021-04</t>
        </is>
      </c>
      <c r="G54" s="4" t="inlineStr">
        <is>
          <t>2018-02</t>
        </is>
      </c>
    </row>
    <row r="55">
      <c r="A55" s="4" t="inlineStr">
        <is>
          <t>Restricted Stock Units Vest Two Year Anniversary [Member] | Restricted Stock Units [Member]</t>
        </is>
      </c>
    </row>
    <row r="56">
      <c r="A56" s="3" t="inlineStr">
        <is>
          <t>Share-based Compensation Arrangement by Share-based Payment Award [Line Items]</t>
        </is>
      </c>
    </row>
    <row r="57">
      <c r="A57" s="4" t="inlineStr">
        <is>
          <t>Restricted stock units vesting percentage</t>
        </is>
      </c>
      <c r="D57" s="4" t="inlineStr">
        <is>
          <t>75.00%</t>
        </is>
      </c>
      <c r="G57" s="4" t="inlineStr">
        <is>
          <t>50.00%</t>
        </is>
      </c>
    </row>
    <row r="58">
      <c r="A58" s="4" t="inlineStr">
        <is>
          <t>Restricted stock units vesting period month and year</t>
        </is>
      </c>
      <c r="D58" s="4" t="inlineStr">
        <is>
          <t>2022-04</t>
        </is>
      </c>
      <c r="G58" s="4" t="inlineStr">
        <is>
          <t>2019-02</t>
        </is>
      </c>
    </row>
    <row r="59">
      <c r="A59" s="4" t="inlineStr">
        <is>
          <t>2011 Plan [Member]</t>
        </is>
      </c>
    </row>
    <row r="60">
      <c r="A60" s="3" t="inlineStr">
        <is>
          <t>Share-based Compensation Arrangement by Share-based Payment Award [Line Items]</t>
        </is>
      </c>
    </row>
    <row r="61">
      <c r="A61" s="4" t="inlineStr">
        <is>
          <t>Options granted</t>
        </is>
      </c>
      <c r="C61" s="5" t="n">
        <v>0</v>
      </c>
    </row>
    <row r="62">
      <c r="A62" s="4" t="inlineStr">
        <is>
          <t>2014 Plan [Member]</t>
        </is>
      </c>
    </row>
    <row r="63">
      <c r="A63" s="3" t="inlineStr">
        <is>
          <t>Share-based Compensation Arrangement by Share-based Payment Award [Line Items]</t>
        </is>
      </c>
    </row>
    <row r="64">
      <c r="A64" s="4" t="inlineStr">
        <is>
          <t>Common stock shares annual increase added to plan</t>
        </is>
      </c>
      <c r="B64" s="5" t="n">
        <v>2332336</v>
      </c>
    </row>
    <row r="65">
      <c r="A65" s="4" t="inlineStr">
        <is>
          <t>Stock-based compensation expense | $</t>
        </is>
      </c>
      <c r="C65" s="6" t="n">
        <v>0</v>
      </c>
      <c r="D65" s="6" t="n">
        <v>0</v>
      </c>
    </row>
    <row r="66">
      <c r="A66" s="4" t="inlineStr">
        <is>
          <t>2014 Plan [Member] | Milestone One</t>
        </is>
      </c>
    </row>
    <row r="67">
      <c r="A67" s="3" t="inlineStr">
        <is>
          <t>Share-based Compensation Arrangement by Share-based Payment Award [Line Items]</t>
        </is>
      </c>
    </row>
    <row r="68">
      <c r="A68" s="4" t="inlineStr">
        <is>
          <t>Milestone performance restricted stock percentage</t>
        </is>
      </c>
      <c r="D68" s="9" t="n">
        <v>0.39</v>
      </c>
      <c r="E68" s="9" t="n">
        <v>0.38</v>
      </c>
    </row>
    <row r="69">
      <c r="A69" s="4" t="inlineStr">
        <is>
          <t>2014 Plan [Member] | Milestone Four [Member]</t>
        </is>
      </c>
    </row>
    <row r="70">
      <c r="A70" s="3" t="inlineStr">
        <is>
          <t>Share-based Compensation Arrangement by Share-based Payment Award [Line Items]</t>
        </is>
      </c>
    </row>
    <row r="71">
      <c r="A71" s="4" t="inlineStr">
        <is>
          <t>Percentage of performance based grants that were achieved</t>
        </is>
      </c>
      <c r="F71" s="4" t="inlineStr">
        <is>
          <t>20.00%</t>
        </is>
      </c>
      <c r="G71" s="4" t="inlineStr">
        <is>
          <t>33.00%</t>
        </is>
      </c>
    </row>
    <row r="72">
      <c r="A72" s="4" t="inlineStr">
        <is>
          <t>2014 Plan [Member] | Milestone Five [Member]</t>
        </is>
      </c>
    </row>
    <row r="73">
      <c r="A73" s="3" t="inlineStr">
        <is>
          <t>Share-based Compensation Arrangement by Share-based Payment Award [Line Items]</t>
        </is>
      </c>
    </row>
    <row r="74">
      <c r="A74" s="4" t="inlineStr">
        <is>
          <t>Percentage of performance based grants that were achieved</t>
        </is>
      </c>
      <c r="F74" s="4" t="inlineStr">
        <is>
          <t>19.00%</t>
        </is>
      </c>
    </row>
    <row r="75">
      <c r="A75" s="4" t="inlineStr">
        <is>
          <t>2014 Plan [Member] | Milestone Six [Member]</t>
        </is>
      </c>
    </row>
    <row r="76">
      <c r="A76" s="3" t="inlineStr">
        <is>
          <t>Share-based Compensation Arrangement by Share-based Payment Award [Line Items]</t>
        </is>
      </c>
    </row>
    <row r="77">
      <c r="A77" s="4" t="inlineStr">
        <is>
          <t>Percentage of performance based grants that were achieved</t>
        </is>
      </c>
      <c r="F77" s="4" t="inlineStr">
        <is>
          <t>41.00%</t>
        </is>
      </c>
      <c r="G77" s="4" t="inlineStr">
        <is>
          <t>34.00%</t>
        </is>
      </c>
    </row>
    <row r="78">
      <c r="A78" s="4" t="inlineStr">
        <is>
          <t>2014 Plan [Member] | Performance Restricted Stock Units [Member]</t>
        </is>
      </c>
    </row>
    <row r="79">
      <c r="A79" s="3" t="inlineStr">
        <is>
          <t>Share-based Compensation Arrangement by Share-based Payment Award [Line Items]</t>
        </is>
      </c>
    </row>
    <row r="80">
      <c r="A80" s="4" t="inlineStr">
        <is>
          <t>Milestones achieved | Milestone</t>
        </is>
      </c>
      <c r="C80" s="5" t="n">
        <v>2</v>
      </c>
    </row>
    <row r="81">
      <c r="A81" s="4" t="inlineStr">
        <is>
          <t>2014 Plan [Member] | Performance-Based Stock Options [Member]</t>
        </is>
      </c>
    </row>
    <row r="82">
      <c r="A82" s="3" t="inlineStr">
        <is>
          <t>Share-based Compensation Arrangement by Share-based Payment Award [Line Items]</t>
        </is>
      </c>
    </row>
    <row r="83">
      <c r="A83" s="4" t="inlineStr">
        <is>
          <t>Milestones achieved | Milestone</t>
        </is>
      </c>
      <c r="C83" s="5" t="n">
        <v>0</v>
      </c>
      <c r="D83" s="5" t="n">
        <v>0</v>
      </c>
      <c r="E83" s="5" t="n">
        <v>1</v>
      </c>
    </row>
    <row r="84">
      <c r="A84" s="4" t="inlineStr">
        <is>
          <t>2014 Plan [Member] | Performance Milestone</t>
        </is>
      </c>
    </row>
    <row r="85">
      <c r="A85" s="3" t="inlineStr">
        <is>
          <t>Share-based Compensation Arrangement by Share-based Payment Award [Line Items]</t>
        </is>
      </c>
    </row>
    <row r="86">
      <c r="A86" s="4" t="inlineStr">
        <is>
          <t>Fair value of restricted stock units vested | $</t>
        </is>
      </c>
      <c r="C86" s="6" t="n">
        <v>6100000</v>
      </c>
      <c r="D86" s="6" t="n">
        <v>3400000</v>
      </c>
    </row>
    <row r="87">
      <c r="A87" s="4" t="inlineStr">
        <is>
          <t>Stock-based compensation expense | $</t>
        </is>
      </c>
      <c r="C87" s="6" t="n">
        <v>3800000</v>
      </c>
      <c r="D87" s="6" t="n">
        <v>12800000</v>
      </c>
      <c r="E87" s="6" t="n">
        <v>16300000</v>
      </c>
    </row>
    <row r="88">
      <c r="A88" s="4" t="inlineStr">
        <is>
          <t>2014 Plan [Member] | Performance Milestone | Award Granted in 2018 [Member]</t>
        </is>
      </c>
    </row>
    <row r="89">
      <c r="A89" s="3" t="inlineStr">
        <is>
          <t>Share-based Compensation Arrangement by Share-based Payment Award [Line Items]</t>
        </is>
      </c>
    </row>
    <row r="90">
      <c r="A90" s="4" t="inlineStr">
        <is>
          <t>Number of milestones not met | Milestone</t>
        </is>
      </c>
      <c r="D90" s="5" t="n">
        <v>1</v>
      </c>
    </row>
    <row r="91">
      <c r="A91" s="4" t="inlineStr">
        <is>
          <t>2014 Plan [Member] | Performance Milestone | Award Granted in 2017 [Member]</t>
        </is>
      </c>
    </row>
    <row r="92">
      <c r="A92" s="3" t="inlineStr">
        <is>
          <t>Share-based Compensation Arrangement by Share-based Payment Award [Line Items]</t>
        </is>
      </c>
    </row>
    <row r="93">
      <c r="A93" s="4" t="inlineStr">
        <is>
          <t>Number of milestones not met | Milestone</t>
        </is>
      </c>
      <c r="C93" s="5" t="n">
        <v>1</v>
      </c>
    </row>
    <row r="94">
      <c r="A94" s="4" t="inlineStr">
        <is>
          <t>2014 Plan [Member] | Performance Milestone | Milestone Six [Member] | Award Granted in 2018 [Member]</t>
        </is>
      </c>
    </row>
    <row r="95">
      <c r="A95" s="3" t="inlineStr">
        <is>
          <t>Share-based Compensation Arrangement by Share-based Payment Award [Line Items]</t>
        </is>
      </c>
    </row>
    <row r="96">
      <c r="A96" s="4" t="inlineStr">
        <is>
          <t>Number of milestones not met | Milestone</t>
        </is>
      </c>
      <c r="C96" s="5" t="n">
        <v>3</v>
      </c>
    </row>
    <row r="97">
      <c r="A97" s="4" t="inlineStr">
        <is>
          <t>2014 Plan [Member] | Maximum [Member]</t>
        </is>
      </c>
    </row>
    <row r="98">
      <c r="A98" s="3" t="inlineStr">
        <is>
          <t>Share-based Compensation Arrangement by Share-based Payment Award [Line Items]</t>
        </is>
      </c>
    </row>
    <row r="99">
      <c r="A99" s="4" t="inlineStr">
        <is>
          <t>Percentage of increase on outstanding shares of Common stock</t>
        </is>
      </c>
      <c r="D99" s="4" t="inlineStr">
        <is>
          <t>4.00%</t>
        </is>
      </c>
    </row>
    <row r="100">
      <c r="A100" s="4" t="inlineStr">
        <is>
          <t>2016 Plan [Member]</t>
        </is>
      </c>
    </row>
    <row r="101">
      <c r="A101" s="3" t="inlineStr">
        <is>
          <t>Share-based Compensation Arrangement by Share-based Payment Award [Line Items]</t>
        </is>
      </c>
    </row>
    <row r="102">
      <c r="A102" s="4" t="inlineStr">
        <is>
          <t>Total number of shares reserved for issuance</t>
        </is>
      </c>
      <c r="H102" s="5" t="n">
        <v>1200000</v>
      </c>
    </row>
    <row r="103">
      <c r="A103" s="4" t="inlineStr">
        <is>
          <t>2014 Employee Stock Purchase Plan [Member]</t>
        </is>
      </c>
    </row>
    <row r="104">
      <c r="A104" s="3" t="inlineStr">
        <is>
          <t>Share-based Compensation Arrangement by Share-based Payment Award [Line Items]</t>
        </is>
      </c>
    </row>
    <row r="105">
      <c r="A105" s="4" t="inlineStr">
        <is>
          <t>Total number of shares reserved for issuance</t>
        </is>
      </c>
      <c r="I105" s="5" t="n">
        <v>282000</v>
      </c>
    </row>
    <row r="106">
      <c r="A106" s="4" t="inlineStr">
        <is>
          <t>Number of shares issued under the plan</t>
        </is>
      </c>
      <c r="C106" s="5" t="n">
        <v>224638</v>
      </c>
    </row>
    <row r="107">
      <c r="A107" s="4" t="inlineStr">
        <is>
          <t>Accrued expenses | $</t>
        </is>
      </c>
      <c r="C107" s="6" t="n">
        <v>300000</v>
      </c>
    </row>
    <row r="108">
      <c r="A108" s="4" t="inlineStr">
        <is>
          <t>Total number of shares available for issuance</t>
        </is>
      </c>
      <c r="C108" s="5" t="n">
        <v>573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solidated Statements of Changes in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alances at Dec. 31, 2018</t>
        </is>
      </c>
      <c r="B2" s="6" t="n">
        <v>862971</v>
      </c>
      <c r="C2" s="6" t="n">
        <v>5</v>
      </c>
      <c r="D2" s="6" t="n">
        <v>-211</v>
      </c>
      <c r="E2" s="6" t="n">
        <v>1827021</v>
      </c>
      <c r="F2" s="6" t="n">
        <v>-515</v>
      </c>
      <c r="G2" s="6" t="n">
        <v>-963329</v>
      </c>
    </row>
    <row r="3">
      <c r="A3" s="4" t="inlineStr">
        <is>
          <t>Balances, Shares at Dec. 31, 2018</t>
        </is>
      </c>
      <c r="C3" s="5" t="n">
        <v>46888263</v>
      </c>
      <c r="D3" s="5" t="n">
        <v>3033</v>
      </c>
    </row>
    <row r="4">
      <c r="A4" s="4" t="inlineStr">
        <is>
          <t>Issuance of common stock from exercise of stock options, Amount</t>
        </is>
      </c>
      <c r="B4" s="5" t="n">
        <v>44276</v>
      </c>
      <c r="E4" s="5" t="n">
        <v>44276</v>
      </c>
    </row>
    <row r="5">
      <c r="A5" s="4" t="inlineStr">
        <is>
          <t>Issuance of common stock from exercise of stock options, Shares</t>
        </is>
      </c>
      <c r="C5" s="5" t="n">
        <v>1031989</v>
      </c>
    </row>
    <row r="6">
      <c r="A6" s="4" t="inlineStr">
        <is>
          <t>Issuance of common stock under the employee stock purchase plan</t>
        </is>
      </c>
      <c r="B6" s="5" t="n">
        <v>5744</v>
      </c>
      <c r="E6" s="5" t="n">
        <v>5744</v>
      </c>
    </row>
    <row r="7">
      <c r="A7" s="4" t="inlineStr">
        <is>
          <t>Issuance of common stock under the employee stock purchase plan, Shares</t>
        </is>
      </c>
      <c r="C7" s="5" t="n">
        <v>55404</v>
      </c>
    </row>
    <row r="8">
      <c r="A8" s="4" t="inlineStr">
        <is>
          <t>Stock-based compensation expense</t>
        </is>
      </c>
      <c r="B8" s="5" t="n">
        <v>151508</v>
      </c>
      <c r="E8" s="5" t="n">
        <v>151508</v>
      </c>
    </row>
    <row r="9">
      <c r="A9" s="4" t="inlineStr">
        <is>
          <t>Purchase of treasury stock, Amount</t>
        </is>
      </c>
      <c r="B9" s="5" t="n">
        <v>-189</v>
      </c>
      <c r="D9" s="6" t="n">
        <v>-189</v>
      </c>
    </row>
    <row r="10">
      <c r="A10" s="4" t="inlineStr">
        <is>
          <t>Public offering of common stock, net of offering costs, Amount</t>
        </is>
      </c>
      <c r="B10" s="5" t="n">
        <v>560948</v>
      </c>
      <c r="E10" s="5" t="n">
        <v>560948</v>
      </c>
    </row>
    <row r="11">
      <c r="A11" s="4" t="inlineStr">
        <is>
          <t>Public offering of common stock, net of offering costs, Shares</t>
        </is>
      </c>
      <c r="C11" s="5" t="n">
        <v>3833334</v>
      </c>
    </row>
    <row r="12">
      <c r="A12" s="4" t="inlineStr">
        <is>
          <t>Vesting of restricted stock units, net of employee tax obligations</t>
        </is>
      </c>
      <c r="B12" s="5" t="n">
        <v>-2175</v>
      </c>
      <c r="E12" s="5" t="n">
        <v>-2175</v>
      </c>
    </row>
    <row r="13">
      <c r="A13" s="4" t="inlineStr">
        <is>
          <t>Vesting of restricted stock units, net of employee tax obligations, Shares</t>
        </is>
      </c>
      <c r="C13" s="5" t="n">
        <v>68204</v>
      </c>
    </row>
    <row r="14">
      <c r="A14" s="4" t="inlineStr">
        <is>
          <t>Unrealized gain (loss) on available-for-sale securities</t>
        </is>
      </c>
      <c r="B14" s="5" t="n">
        <v>1810</v>
      </c>
      <c r="F14" s="5" t="n">
        <v>1810</v>
      </c>
    </row>
    <row r="15">
      <c r="A15" s="4" t="inlineStr">
        <is>
          <t>Net income (loss)</t>
        </is>
      </c>
      <c r="B15" s="5" t="n">
        <v>-680238</v>
      </c>
      <c r="G15" s="5" t="n">
        <v>-680238</v>
      </c>
    </row>
    <row r="16">
      <c r="A16" s="4" t="inlineStr">
        <is>
          <t>Balances at Dec. 31, 2019</t>
        </is>
      </c>
      <c r="B16" s="5" t="n">
        <v>944655</v>
      </c>
      <c r="C16" s="6" t="n">
        <v>5</v>
      </c>
      <c r="D16" s="6" t="n">
        <v>-400</v>
      </c>
      <c r="E16" s="5" t="n">
        <v>2587322</v>
      </c>
      <c r="F16" s="5" t="n">
        <v>1295</v>
      </c>
      <c r="G16" s="5" t="n">
        <v>-1643567</v>
      </c>
    </row>
    <row r="17">
      <c r="A17" s="4" t="inlineStr">
        <is>
          <t>Balances, Shares at Dec. 31, 2019</t>
        </is>
      </c>
      <c r="C17" s="5" t="n">
        <v>51877194</v>
      </c>
      <c r="D17" s="5" t="n">
        <v>3033</v>
      </c>
    </row>
    <row r="18">
      <c r="A18" s="4" t="inlineStr">
        <is>
          <t>Issuance of common stock from exercise of stock options, Amount</t>
        </is>
      </c>
      <c r="B18" s="5" t="n">
        <v>5082</v>
      </c>
      <c r="E18" s="5" t="n">
        <v>5082</v>
      </c>
    </row>
    <row r="19">
      <c r="A19" s="4" t="inlineStr">
        <is>
          <t>Issuance of common stock from exercise of stock options, Shares</t>
        </is>
      </c>
      <c r="C19" s="5" t="n">
        <v>117025</v>
      </c>
    </row>
    <row r="20">
      <c r="A20" s="4" t="inlineStr">
        <is>
          <t>Issuance of common stock under the employee stock purchase plan</t>
        </is>
      </c>
      <c r="B20" s="5" t="n">
        <v>4936</v>
      </c>
      <c r="E20" s="5" t="n">
        <v>4936</v>
      </c>
    </row>
    <row r="21">
      <c r="A21" s="4" t="inlineStr">
        <is>
          <t>Issuance of common stock under the employee stock purchase plan, Shares</t>
        </is>
      </c>
      <c r="C21" s="5" t="n">
        <v>72719</v>
      </c>
    </row>
    <row r="22">
      <c r="A22" s="4" t="inlineStr">
        <is>
          <t>Issuance of common stock under the Stock Purchase Agreement - related party</t>
        </is>
      </c>
      <c r="B22" s="5" t="n">
        <v>417500</v>
      </c>
      <c r="C22" s="6" t="n">
        <v>1</v>
      </c>
      <c r="E22" s="5" t="n">
        <v>417499</v>
      </c>
    </row>
    <row r="23">
      <c r="A23" s="4" t="inlineStr">
        <is>
          <t>Issuance of common stock under the Stock Purchase Agreement - related party, Shares</t>
        </is>
      </c>
      <c r="C23" s="5" t="n">
        <v>6241473</v>
      </c>
    </row>
    <row r="24">
      <c r="A24" s="4" t="inlineStr">
        <is>
          <t>Stock-based compensation expense</t>
        </is>
      </c>
      <c r="B24" s="6" t="n">
        <v>94968</v>
      </c>
      <c r="E24" s="5" t="n">
        <v>94968</v>
      </c>
    </row>
    <row r="25">
      <c r="A25" s="4" t="inlineStr">
        <is>
          <t>Public offering of common stock, net of offering costs, Shares</t>
        </is>
      </c>
      <c r="B25" s="5" t="n">
        <v>6241473</v>
      </c>
    </row>
    <row r="26">
      <c r="A26" s="4" t="inlineStr">
        <is>
          <t>Unrealized gain (loss) on available-for-sale securities</t>
        </is>
      </c>
      <c r="B26" s="6" t="n">
        <v>-880</v>
      </c>
      <c r="F26" s="5" t="n">
        <v>-880</v>
      </c>
    </row>
    <row r="27">
      <c r="A27" s="4" t="inlineStr">
        <is>
          <t>Net income (loss)</t>
        </is>
      </c>
      <c r="B27" s="5" t="n">
        <v>606073</v>
      </c>
      <c r="G27" s="5" t="n">
        <v>606073</v>
      </c>
    </row>
    <row r="28">
      <c r="A28" s="4" t="inlineStr">
        <is>
          <t>Balances at Dec. 31, 2020</t>
        </is>
      </c>
      <c r="B28" s="5" t="n">
        <v>2072334</v>
      </c>
      <c r="C28" s="6" t="n">
        <v>6</v>
      </c>
      <c r="D28" s="6" t="n">
        <v>-400</v>
      </c>
      <c r="E28" s="5" t="n">
        <v>3109807</v>
      </c>
      <c r="F28" s="5" t="n">
        <v>415</v>
      </c>
      <c r="G28" s="5" t="n">
        <v>-1037494</v>
      </c>
    </row>
    <row r="29">
      <c r="A29" s="4" t="inlineStr">
        <is>
          <t>Balances, Shares at Dec. 31, 2020</t>
        </is>
      </c>
      <c r="C29" s="5" t="n">
        <v>58308411</v>
      </c>
      <c r="D29" s="5" t="n">
        <v>3033</v>
      </c>
    </row>
    <row r="30">
      <c r="A30" s="4" t="inlineStr">
        <is>
          <t>Issuance of common stock from exercise of stock options, Amount</t>
        </is>
      </c>
      <c r="B30" s="5" t="n">
        <v>12397</v>
      </c>
      <c r="E30" s="5" t="n">
        <v>12397</v>
      </c>
    </row>
    <row r="31">
      <c r="A31" s="4" t="inlineStr">
        <is>
          <t>Issuance of common stock from exercise of stock options, Shares</t>
        </is>
      </c>
      <c r="C31" s="5" t="n">
        <v>307378</v>
      </c>
    </row>
    <row r="32">
      <c r="A32" s="4" t="inlineStr">
        <is>
          <t>Issuance of common stock under the employee stock purchase plan</t>
        </is>
      </c>
      <c r="B32" s="5" t="n">
        <v>2761</v>
      </c>
      <c r="E32" s="5" t="n">
        <v>2761</v>
      </c>
    </row>
    <row r="33">
      <c r="A33" s="4" t="inlineStr">
        <is>
          <t>Issuance of common stock under the employee stock purchase plan, Shares</t>
        </is>
      </c>
      <c r="C33" s="5" t="n">
        <v>46759</v>
      </c>
    </row>
    <row r="34">
      <c r="A34" s="4" t="inlineStr">
        <is>
          <t>Stock-based compensation expense</t>
        </is>
      </c>
      <c r="B34" s="6" t="n">
        <v>103891</v>
      </c>
      <c r="E34" s="5" t="n">
        <v>103891</v>
      </c>
    </row>
    <row r="35">
      <c r="A35" s="4" t="inlineStr">
        <is>
          <t>Purchase of treasury stock, Shares</t>
        </is>
      </c>
      <c r="B35" s="5" t="n">
        <v>-3033</v>
      </c>
    </row>
    <row r="36">
      <c r="A36" s="4" t="inlineStr">
        <is>
          <t>Vesting of restricted stock units, net of employee tax obligations</t>
        </is>
      </c>
      <c r="B36" s="6" t="n">
        <v>-1385</v>
      </c>
      <c r="E36" s="5" t="n">
        <v>-1385</v>
      </c>
    </row>
    <row r="37">
      <c r="A37" s="4" t="inlineStr">
        <is>
          <t>Vesting of restricted stock units, net of employee tax obligations, Shares</t>
        </is>
      </c>
      <c r="C37" s="5" t="n">
        <v>274502</v>
      </c>
    </row>
    <row r="38">
      <c r="A38" s="4" t="inlineStr">
        <is>
          <t>Unrealized gain (loss) on available-for-sale securities</t>
        </is>
      </c>
      <c r="B38" s="5" t="n">
        <v>-3075</v>
      </c>
      <c r="F38" s="5" t="n">
        <v>-3075</v>
      </c>
    </row>
    <row r="39">
      <c r="A39" s="4" t="inlineStr">
        <is>
          <t>Net income (loss)</t>
        </is>
      </c>
      <c r="B39" s="5" t="n">
        <v>-457892</v>
      </c>
      <c r="G39" s="5" t="n">
        <v>-457892</v>
      </c>
    </row>
    <row r="40">
      <c r="A40" s="4" t="inlineStr">
        <is>
          <t>Balances at Dec. 31, 2021</t>
        </is>
      </c>
      <c r="B40" s="6" t="n">
        <v>1729031</v>
      </c>
      <c r="C40" s="6" t="n">
        <v>6</v>
      </c>
      <c r="D40" s="6" t="n">
        <v>-400</v>
      </c>
      <c r="E40" s="6" t="n">
        <v>3227471</v>
      </c>
      <c r="F40" s="6" t="n">
        <v>-2660</v>
      </c>
      <c r="G40" s="6" t="n">
        <v>-1495386</v>
      </c>
    </row>
    <row r="41">
      <c r="A41" s="4" t="inlineStr">
        <is>
          <t>Balances, Shares at Dec. 31, 2021</t>
        </is>
      </c>
      <c r="C41" s="5" t="n">
        <v>58937050</v>
      </c>
      <c r="D41" s="5" t="n">
        <v>3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Activity Relating to Restricted Stock Units (Detail) - shares</t>
        </is>
      </c>
      <c r="B1" s="2" t="inlineStr">
        <is>
          <t>12 Months Ended</t>
        </is>
      </c>
    </row>
    <row r="2">
      <c r="B2" s="2" t="inlineStr">
        <is>
          <t>Dec. 31, 2021</t>
        </is>
      </c>
      <c r="C2" s="2" t="inlineStr">
        <is>
          <t>Dec. 31, 2020</t>
        </is>
      </c>
      <c r="D2" s="2" t="inlineStr">
        <is>
          <t>Dec. 31, 2019</t>
        </is>
      </c>
      <c r="E2" s="2" t="inlineStr">
        <is>
          <t>Dec. 31, 2017</t>
        </is>
      </c>
    </row>
    <row r="3">
      <c r="A3" s="3" t="inlineStr">
        <is>
          <t>Share-based Compensation Arrangement by Share-based Payment Award [Line Items]</t>
        </is>
      </c>
    </row>
    <row r="4">
      <c r="A4" s="4" t="inlineStr">
        <is>
          <t>Granted, Shares</t>
        </is>
      </c>
      <c r="B4" s="5" t="n">
        <v>268119</v>
      </c>
      <c r="C4" s="5" t="n">
        <v>550890</v>
      </c>
      <c r="D4" s="5" t="n">
        <v>0</v>
      </c>
    </row>
    <row r="5">
      <c r="A5" s="4" t="inlineStr">
        <is>
          <t>Restricted Stock Units [Member]</t>
        </is>
      </c>
    </row>
    <row r="6">
      <c r="A6" s="3" t="inlineStr">
        <is>
          <t>Share-based Compensation Arrangement by Share-based Payment Award [Line Items]</t>
        </is>
      </c>
    </row>
    <row r="7">
      <c r="A7" s="4" t="inlineStr">
        <is>
          <t>Outstanding, Shares at beginning balance</t>
        </is>
      </c>
      <c r="B7" s="5" t="n">
        <v>957695</v>
      </c>
    </row>
    <row r="8">
      <c r="A8" s="4" t="inlineStr">
        <is>
          <t>Granted, Shares</t>
        </is>
      </c>
      <c r="B8" s="5" t="n">
        <v>799295</v>
      </c>
      <c r="E8" s="5" t="n">
        <v>32500</v>
      </c>
    </row>
    <row r="9">
      <c r="A9" s="4" t="inlineStr">
        <is>
          <t>Vested, Shares</t>
        </is>
      </c>
      <c r="B9" s="5" t="n">
        <v>-302661</v>
      </c>
    </row>
    <row r="10">
      <c r="A10" s="4" t="inlineStr">
        <is>
          <t>Forfeited, Shares</t>
        </is>
      </c>
      <c r="B10" s="5" t="n">
        <v>-198231</v>
      </c>
    </row>
    <row r="11">
      <c r="A11" s="4" t="inlineStr">
        <is>
          <t>Outstanding, Shares at ending balance</t>
        </is>
      </c>
      <c r="B11" s="5" t="n">
        <v>1256098</v>
      </c>
      <c r="C11" s="5" t="n">
        <v>957695</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Activity Relating to Time Based and Performance Based Stock Options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nding balance, Outstanding Shares</t>
        </is>
      </c>
      <c r="B4" s="5" t="n">
        <v>8539537</v>
      </c>
    </row>
    <row r="5">
      <c r="A5" s="4" t="inlineStr">
        <is>
          <t>Stock Options [Member]</t>
        </is>
      </c>
    </row>
    <row r="6">
      <c r="A6" s="3" t="inlineStr">
        <is>
          <t>Share-based Compensation Arrangement by Share-based Payment Award [Line Items]</t>
        </is>
      </c>
    </row>
    <row r="7">
      <c r="A7" s="4" t="inlineStr">
        <is>
          <t>Beginning balance, Outstanding Shares</t>
        </is>
      </c>
      <c r="B7" s="5" t="n">
        <v>7157830</v>
      </c>
    </row>
    <row r="8">
      <c r="A8" s="4" t="inlineStr">
        <is>
          <t>Granted, Shares</t>
        </is>
      </c>
      <c r="B8" s="5" t="n">
        <v>2095363</v>
      </c>
    </row>
    <row r="9">
      <c r="A9" s="4" t="inlineStr">
        <is>
          <t>Exercised, Shares</t>
        </is>
      </c>
      <c r="B9" s="5" t="n">
        <v>-306078</v>
      </c>
    </row>
    <row r="10">
      <c r="A10" s="4" t="inlineStr">
        <is>
          <t>Forfeited, Shares</t>
        </is>
      </c>
      <c r="B10" s="5" t="n">
        <v>-1663676</v>
      </c>
    </row>
    <row r="11">
      <c r="A11" s="4" t="inlineStr">
        <is>
          <t>Ending balance, Outstanding Shares</t>
        </is>
      </c>
      <c r="B11" s="5" t="n">
        <v>7283439</v>
      </c>
      <c r="C11" s="5" t="n">
        <v>7157830</v>
      </c>
    </row>
    <row r="12">
      <c r="A12" s="4" t="inlineStr">
        <is>
          <t>Vested and expected to vest, Shares</t>
        </is>
      </c>
      <c r="B12" s="5" t="n">
        <v>6220652</v>
      </c>
    </row>
    <row r="13">
      <c r="A13" s="4" t="inlineStr">
        <is>
          <t>Exercisable, Shares</t>
        </is>
      </c>
      <c r="B13" s="5" t="n">
        <v>4434049</v>
      </c>
    </row>
    <row r="14">
      <c r="A14" s="4" t="inlineStr">
        <is>
          <t>Beginning balance, Outstanding Weighted Average Exercise Price</t>
        </is>
      </c>
      <c r="B14" s="8" t="n">
        <v>91.41</v>
      </c>
    </row>
    <row r="15">
      <c r="A15" s="4" t="inlineStr">
        <is>
          <t>Granted, Weighted Average Exercise Price</t>
        </is>
      </c>
      <c r="B15" s="9" t="n">
        <v>79.76000000000001</v>
      </c>
    </row>
    <row r="16">
      <c r="A16" s="4" t="inlineStr">
        <is>
          <t>Exercised, Weighted Average Exercise Price</t>
        </is>
      </c>
      <c r="B16" s="9" t="n">
        <v>40.35</v>
      </c>
    </row>
    <row r="17">
      <c r="A17" s="4" t="inlineStr">
        <is>
          <t>Forfeited, Weighted Average Exercise Price</t>
        </is>
      </c>
      <c r="B17" s="9" t="n">
        <v>117.8</v>
      </c>
    </row>
    <row r="18">
      <c r="A18" s="4" t="inlineStr">
        <is>
          <t>Ending balance, Outstanding Weighted Average Exercise Price</t>
        </is>
      </c>
      <c r="B18" s="9" t="n">
        <v>84.17</v>
      </c>
      <c r="C18" s="8" t="n">
        <v>91.41</v>
      </c>
    </row>
    <row r="19">
      <c r="A19" s="4" t="inlineStr">
        <is>
          <t>Vested and expected to vest, Weighted Average Exercise Price</t>
        </is>
      </c>
      <c r="B19" s="5" t="n">
        <v>84</v>
      </c>
    </row>
    <row r="20">
      <c r="A20" s="4" t="inlineStr">
        <is>
          <t>Exercisable, Weighted Average Exercise Price</t>
        </is>
      </c>
      <c r="B20" s="8" t="n">
        <v>85.68000000000001</v>
      </c>
    </row>
    <row r="21">
      <c r="A21" s="4" t="inlineStr">
        <is>
          <t>Outstanding, Weighted Average Remaining Life</t>
        </is>
      </c>
      <c r="B21" s="4" t="inlineStr">
        <is>
          <t>6 years 8 months 26 days</t>
        </is>
      </c>
      <c r="C21" s="4" t="inlineStr">
        <is>
          <t>6 years 10 months 28 days</t>
        </is>
      </c>
    </row>
    <row r="22">
      <c r="A22" s="4" t="inlineStr">
        <is>
          <t>Vested and expected to vest, Weighted Average Remaining Life</t>
        </is>
      </c>
      <c r="B22" s="4" t="inlineStr">
        <is>
          <t>6 years 4 months 13 days</t>
        </is>
      </c>
    </row>
    <row r="23">
      <c r="A23" s="4" t="inlineStr">
        <is>
          <t>Exercisable, Weighted Average Remaining Life</t>
        </is>
      </c>
      <c r="B23" s="4" t="inlineStr">
        <is>
          <t>5 years 5 months 19 days</t>
        </is>
      </c>
    </row>
    <row r="24">
      <c r="A24" s="4" t="inlineStr">
        <is>
          <t>Outstanding, Aggregate Intrinsic Value</t>
        </is>
      </c>
      <c r="B24" s="6" t="n">
        <v>16590</v>
      </c>
      <c r="C24" s="6" t="n">
        <v>167242</v>
      </c>
    </row>
    <row r="25">
      <c r="A25" s="4" t="inlineStr">
        <is>
          <t>Vested and expected to vest, Aggregate Intrinsic Value</t>
        </is>
      </c>
      <c r="B25" s="5" t="n">
        <v>16493</v>
      </c>
    </row>
    <row r="26">
      <c r="A26" s="4" t="inlineStr">
        <is>
          <t>Exercisable, Aggregate Intrinsic Value</t>
        </is>
      </c>
      <c r="B26" s="6" t="n">
        <v>157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6" t="n">
        <v>104629</v>
      </c>
      <c r="C4" s="6" t="n">
        <v>95994</v>
      </c>
      <c r="D4" s="6" t="n">
        <v>153231</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49746</v>
      </c>
      <c r="C7" s="5" t="n">
        <v>42370</v>
      </c>
      <c r="D7" s="5" t="n">
        <v>62931</v>
      </c>
    </row>
    <row r="8">
      <c r="A8" s="4" t="inlineStr">
        <is>
          <t>Selling, General and Administrative [Member]</t>
        </is>
      </c>
    </row>
    <row r="9">
      <c r="A9" s="3" t="inlineStr">
        <is>
          <t>Share-based Compensation Arrangement by Share-based Payment Award [Line Items]</t>
        </is>
      </c>
    </row>
    <row r="10">
      <c r="A10" s="4" t="inlineStr">
        <is>
          <t>Total Stock-based compensation expense</t>
        </is>
      </c>
      <c r="B10" s="6" t="n">
        <v>54883</v>
      </c>
      <c r="C10" s="5" t="n">
        <v>51836</v>
      </c>
      <c r="D10" s="6" t="n">
        <v>90300</v>
      </c>
    </row>
    <row r="11">
      <c r="A11" s="4" t="inlineStr">
        <is>
          <t>Restructuring Charges [Member]</t>
        </is>
      </c>
    </row>
    <row r="12">
      <c r="A12" s="3" t="inlineStr">
        <is>
          <t>Share-based Compensation Arrangement by Share-based Payment Award [Line Items]</t>
        </is>
      </c>
    </row>
    <row r="13">
      <c r="A13" s="4" t="inlineStr">
        <is>
          <t>Total Stock-based compensation expense</t>
        </is>
      </c>
      <c r="C13" s="6" t="n">
        <v>17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6" t="n">
        <v>104629</v>
      </c>
      <c r="C4" s="6" t="n">
        <v>95994</v>
      </c>
      <c r="D4" s="6" t="n">
        <v>153231</v>
      </c>
    </row>
    <row r="5">
      <c r="A5" s="4" t="inlineStr">
        <is>
          <t>Stock Options [Member]</t>
        </is>
      </c>
    </row>
    <row r="6">
      <c r="A6" s="3" t="inlineStr">
        <is>
          <t>Share-based Compensation Arrangement by Share-based Payment Award [Line Items]</t>
        </is>
      </c>
    </row>
    <row r="7">
      <c r="A7" s="4" t="inlineStr">
        <is>
          <t>Total Stock-based compensation expense</t>
        </is>
      </c>
      <c r="B7" s="5" t="n">
        <v>78516</v>
      </c>
      <c r="C7" s="5" t="n">
        <v>90064</v>
      </c>
      <c r="D7" s="5" t="n">
        <v>140517</v>
      </c>
    </row>
    <row r="8">
      <c r="A8" s="4" t="inlineStr">
        <is>
          <t>Restricted Stock Units [Member]</t>
        </is>
      </c>
    </row>
    <row r="9">
      <c r="A9" s="3" t="inlineStr">
        <is>
          <t>Share-based Compensation Arrangement by Share-based Payment Award [Line Items]</t>
        </is>
      </c>
    </row>
    <row r="10">
      <c r="A10" s="4" t="inlineStr">
        <is>
          <t>Total Stock-based compensation expense</t>
        </is>
      </c>
      <c r="B10" s="5" t="n">
        <v>25375</v>
      </c>
      <c r="C10" s="5" t="n">
        <v>4904</v>
      </c>
      <c r="D10" s="5" t="n">
        <v>10992</v>
      </c>
    </row>
    <row r="11">
      <c r="A11" s="4" t="inlineStr">
        <is>
          <t>Employee Stock Purchase Plan [Member]</t>
        </is>
      </c>
    </row>
    <row r="12">
      <c r="A12" s="3" t="inlineStr">
        <is>
          <t>Share-based Compensation Arrangement by Share-based Payment Award [Line Items]</t>
        </is>
      </c>
    </row>
    <row r="13">
      <c r="A13" s="4" t="inlineStr">
        <is>
          <t>Total Stock-based compensation expense</t>
        </is>
      </c>
      <c r="B13" s="6" t="n">
        <v>738</v>
      </c>
      <c r="C13" s="6" t="n">
        <v>1026</v>
      </c>
      <c r="D13" s="6" t="n">
        <v>17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6" customWidth="1" min="3" max="3"/>
    <col width="16" customWidth="1" min="4" max="4"/>
  </cols>
  <sheetData>
    <row r="1">
      <c r="A1" s="1" t="inlineStr">
        <is>
          <t>Stock-Based Compensation - Summary of Weighted Average Assumptions Used to Compute Fair Value of Option Granted (Detail)</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Expected dividend yield</t>
        </is>
      </c>
      <c r="B4" s="4" t="inlineStr">
        <is>
          <t>0.00%</t>
        </is>
      </c>
      <c r="C4" s="4" t="inlineStr">
        <is>
          <t>0.00%</t>
        </is>
      </c>
      <c r="D4" s="4" t="inlineStr">
        <is>
          <t>0.00%</t>
        </is>
      </c>
    </row>
    <row r="5">
      <c r="A5" s="4" t="inlineStr">
        <is>
          <t>Expected volatility</t>
        </is>
      </c>
      <c r="B5" s="4" t="inlineStr">
        <is>
          <t>75.92%</t>
        </is>
      </c>
      <c r="C5" s="4" t="inlineStr">
        <is>
          <t>77.86%</t>
        </is>
      </c>
      <c r="D5" s="4" t="inlineStr">
        <is>
          <t>71.34%</t>
        </is>
      </c>
    </row>
    <row r="6">
      <c r="A6" s="4" t="inlineStr">
        <is>
          <t>Risk-free interest rate</t>
        </is>
      </c>
      <c r="B6" s="4" t="inlineStr">
        <is>
          <t>0.63%</t>
        </is>
      </c>
      <c r="C6" s="4" t="inlineStr">
        <is>
          <t>0.97%</t>
        </is>
      </c>
      <c r="D6" s="4" t="inlineStr">
        <is>
          <t>2.21%</t>
        </is>
      </c>
    </row>
    <row r="7">
      <c r="A7" s="4" t="inlineStr">
        <is>
          <t>Expected term</t>
        </is>
      </c>
      <c r="B7" s="4" t="inlineStr">
        <is>
          <t>5 years 11 months 1 day</t>
        </is>
      </c>
      <c r="C7" s="4" t="inlineStr">
        <is>
          <t>5 years 11 months 23 days</t>
        </is>
      </c>
      <c r="D7" s="4" t="inlineStr">
        <is>
          <t>6 years 18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Income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6" t="n">
        <v>-457892</v>
      </c>
      <c r="C4" s="6" t="n">
        <v>606073</v>
      </c>
      <c r="D4" s="6" t="n">
        <v>-680238</v>
      </c>
    </row>
    <row r="5">
      <c r="A5" s="3" t="inlineStr">
        <is>
          <t>Denominator:</t>
        </is>
      </c>
    </row>
    <row r="6">
      <c r="A6" s="4" t="inlineStr">
        <is>
          <t>Weighted average number of common shares outstanding—basic</t>
        </is>
      </c>
      <c r="B6" s="5" t="n">
        <v>58670230</v>
      </c>
      <c r="C6" s="5" t="n">
        <v>51983188</v>
      </c>
      <c r="D6" s="5" t="n">
        <v>50833837</v>
      </c>
    </row>
    <row r="7">
      <c r="A7" s="3" t="inlineStr">
        <is>
          <t>Effect of dilutive securities:</t>
        </is>
      </c>
    </row>
    <row r="8">
      <c r="A8" s="4" t="inlineStr">
        <is>
          <t>Dilutive effect of shares of common stock equivalents</t>
        </is>
      </c>
      <c r="B8" s="5" t="n">
        <v>0</v>
      </c>
      <c r="C8" s="5" t="n">
        <v>1019927</v>
      </c>
      <c r="D8" s="5" t="n">
        <v>0</v>
      </c>
    </row>
    <row r="9">
      <c r="A9" s="4" t="inlineStr">
        <is>
          <t>Weighted average common stock outstanding —diluted</t>
        </is>
      </c>
      <c r="B9" s="5" t="n">
        <v>58670230</v>
      </c>
      <c r="C9" s="5" t="n">
        <v>53003115</v>
      </c>
      <c r="D9" s="5" t="n">
        <v>50833837</v>
      </c>
    </row>
    <row r="10">
      <c r="A10" s="4" t="inlineStr">
        <is>
          <t>Net income (loss) per share—basic</t>
        </is>
      </c>
      <c r="B10" s="8" t="n">
        <v>-7.8</v>
      </c>
      <c r="C10" s="8" t="n">
        <v>11.66</v>
      </c>
      <c r="D10" s="8" t="n">
        <v>-13.38</v>
      </c>
    </row>
    <row r="11">
      <c r="A11" s="4" t="inlineStr">
        <is>
          <t>Net income (loss) per share—diluted</t>
        </is>
      </c>
      <c r="B11" s="8" t="n">
        <v>-7.8</v>
      </c>
      <c r="C11" s="8" t="n">
        <v>11.43</v>
      </c>
      <c r="D11" s="8" t="n">
        <v>-13.38</v>
      </c>
    </row>
    <row r="12">
      <c r="A12" s="4" t="inlineStr">
        <is>
          <t>Stock Options [Member]</t>
        </is>
      </c>
    </row>
    <row r="13">
      <c r="A13" s="3" t="inlineStr">
        <is>
          <t>Effect of dilutive securities:</t>
        </is>
      </c>
    </row>
    <row r="14">
      <c r="A14" s="4" t="inlineStr">
        <is>
          <t>Dilutive effect of shares of common stock equivalents</t>
        </is>
      </c>
      <c r="B14" s="5" t="n">
        <v>0</v>
      </c>
      <c r="C14" s="5" t="n">
        <v>721791</v>
      </c>
      <c r="D14" s="5" t="n">
        <v>0</v>
      </c>
    </row>
    <row r="15">
      <c r="A15" s="4" t="inlineStr">
        <is>
          <t>Restricted Stock Units [Member]</t>
        </is>
      </c>
    </row>
    <row r="16">
      <c r="A16" s="3" t="inlineStr">
        <is>
          <t>Effect of dilutive securities:</t>
        </is>
      </c>
    </row>
    <row r="17">
      <c r="A17" s="4" t="inlineStr">
        <is>
          <t>Dilutive effect of shares of common stock equivalents</t>
        </is>
      </c>
      <c r="B17" s="5" t="n">
        <v>0</v>
      </c>
      <c r="C17" s="5" t="n">
        <v>292241</v>
      </c>
      <c r="D17" s="5" t="n">
        <v>0</v>
      </c>
    </row>
    <row r="18">
      <c r="A18" s="4" t="inlineStr">
        <is>
          <t>Employee Stock Purchase Plan [Member]</t>
        </is>
      </c>
    </row>
    <row r="19">
      <c r="A19" s="3" t="inlineStr">
        <is>
          <t>Effect of dilutive securities:</t>
        </is>
      </c>
    </row>
    <row r="20">
      <c r="A20" s="4" t="inlineStr">
        <is>
          <t>Dilutive effect of shares of common stock equivalents</t>
        </is>
      </c>
      <c r="B20" s="5" t="n">
        <v>0</v>
      </c>
      <c r="C20" s="5" t="n">
        <v>5895</v>
      </c>
      <c r="D20"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Common Stock Equivalents Outstanding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common stock equivalents</t>
        </is>
      </c>
      <c r="B4" s="5" t="n">
        <v>7186388</v>
      </c>
      <c r="C4" s="5" t="n">
        <v>4781737</v>
      </c>
      <c r="D4" s="5" t="n">
        <v>7710947</v>
      </c>
    </row>
    <row r="5">
      <c r="A5" s="4" t="inlineStr">
        <is>
          <t>Stock Options [Member]</t>
        </is>
      </c>
    </row>
    <row r="6">
      <c r="A6" s="3" t="inlineStr">
        <is>
          <t>Antidilutive Securities Excluded from Computation of Earnings Per Share [Line Items]</t>
        </is>
      </c>
    </row>
    <row r="7">
      <c r="A7" s="4" t="inlineStr">
        <is>
          <t>Anti-dilutive common stock equivalents</t>
        </is>
      </c>
      <c r="B7" s="5" t="n">
        <v>6599429</v>
      </c>
      <c r="C7" s="5" t="n">
        <v>4781737</v>
      </c>
      <c r="D7" s="5" t="n">
        <v>7677518</v>
      </c>
    </row>
    <row r="8">
      <c r="A8" s="4" t="inlineStr">
        <is>
          <t>Restricted Stock Units [Member]</t>
        </is>
      </c>
    </row>
    <row r="9">
      <c r="A9" s="3" t="inlineStr">
        <is>
          <t>Antidilutive Securities Excluded from Computation of Earnings Per Share [Line Items]</t>
        </is>
      </c>
    </row>
    <row r="10">
      <c r="A10" s="4" t="inlineStr">
        <is>
          <t>Anti-dilutive common stock equivalents</t>
        </is>
      </c>
      <c r="B10" s="5" t="n">
        <v>563334</v>
      </c>
    </row>
    <row r="11">
      <c r="A11" s="4" t="inlineStr">
        <is>
          <t>Employee Stock Purchase Plan [Member]</t>
        </is>
      </c>
    </row>
    <row r="12">
      <c r="A12" s="3" t="inlineStr">
        <is>
          <t>Antidilutive Securities Excluded from Computation of Earnings Per Share [Line Items]</t>
        </is>
      </c>
    </row>
    <row r="13">
      <c r="A13" s="4" t="inlineStr">
        <is>
          <t>Anti-dilutive common stock equivalents</t>
        </is>
      </c>
      <c r="B13" s="5" t="n">
        <v>23625</v>
      </c>
      <c r="D13" s="5" t="n">
        <v>334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 Expens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457693</v>
      </c>
      <c r="C4" s="6" t="n">
        <v>639986</v>
      </c>
      <c r="D4" s="6" t="n">
        <v>-634289</v>
      </c>
    </row>
    <row r="5">
      <c r="A5" s="4" t="inlineStr">
        <is>
          <t>Foreign</t>
        </is>
      </c>
      <c r="B5" s="5" t="n">
        <v>-199</v>
      </c>
      <c r="C5" s="5" t="n">
        <v>-33913</v>
      </c>
      <c r="D5" s="5" t="n">
        <v>-45949</v>
      </c>
    </row>
    <row r="6">
      <c r="A6" s="4" t="inlineStr">
        <is>
          <t>Net income (loss) before income tax expense</t>
        </is>
      </c>
      <c r="B6" s="6" t="n">
        <v>-457892</v>
      </c>
      <c r="C6" s="6" t="n">
        <v>606073</v>
      </c>
      <c r="D6" s="6" t="n">
        <v>-6802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Current tax expense</t>
        </is>
      </c>
      <c r="B4" s="6" t="n">
        <v>0</v>
      </c>
    </row>
    <row r="5">
      <c r="A5" s="4" t="inlineStr">
        <is>
          <t>Deferred tax expense</t>
        </is>
      </c>
      <c r="B5" s="5" t="n">
        <v>0</v>
      </c>
    </row>
    <row r="6">
      <c r="A6" s="4" t="inlineStr">
        <is>
          <t>Federal operating loss carryforwards</t>
        </is>
      </c>
      <c r="B6" s="6" t="n">
        <v>1300000000</v>
      </c>
    </row>
    <row r="7">
      <c r="A7" s="4" t="inlineStr">
        <is>
          <t>Federal net operating loss carryforwards, limitation percentage</t>
        </is>
      </c>
      <c r="B7" s="4" t="inlineStr">
        <is>
          <t>80.00%</t>
        </is>
      </c>
    </row>
    <row r="8">
      <c r="A8" s="4" t="inlineStr">
        <is>
          <t>Federal orphan drug tax credit carry forwards</t>
        </is>
      </c>
      <c r="B8" s="6" t="n">
        <v>40100000</v>
      </c>
    </row>
    <row r="9">
      <c r="A9" s="4" t="inlineStr">
        <is>
          <t>Tax credit carry forwards expiration period</t>
        </is>
      </c>
      <c r="B9" s="4" t="inlineStr">
        <is>
          <t>2034</t>
        </is>
      </c>
    </row>
    <row r="10">
      <c r="A10" s="4" t="inlineStr">
        <is>
          <t>Change in amount of deferred tax assets</t>
        </is>
      </c>
      <c r="B10" s="6" t="n">
        <v>94500000</v>
      </c>
    </row>
    <row r="11">
      <c r="A11" s="4" t="inlineStr">
        <is>
          <t>Valuation allowance</t>
        </is>
      </c>
      <c r="B11" s="5" t="n">
        <v>470604000</v>
      </c>
      <c r="C11" s="6" t="n">
        <v>376103000</v>
      </c>
    </row>
    <row r="12">
      <c r="A12" s="4" t="inlineStr">
        <is>
          <t>Valuation allowance, increase (decrease), amount</t>
        </is>
      </c>
      <c r="B12" s="5" t="n">
        <v>94500000</v>
      </c>
      <c r="C12" s="5" t="n">
        <v>-107200000</v>
      </c>
      <c r="D12" s="6" t="n">
        <v>174900000</v>
      </c>
    </row>
    <row r="13">
      <c r="A13" s="4" t="inlineStr">
        <is>
          <t>Gross unrecognized tax benefits</t>
        </is>
      </c>
      <c r="B13" s="5" t="n">
        <v>6084000</v>
      </c>
      <c r="C13" s="5" t="n">
        <v>0</v>
      </c>
      <c r="D13" s="5" t="n">
        <v>0</v>
      </c>
    </row>
    <row r="14">
      <c r="A14" s="4" t="inlineStr">
        <is>
          <t>Accrued interest or penalties related to uncertain tax positions</t>
        </is>
      </c>
      <c r="B14" s="5" t="n">
        <v>0</v>
      </c>
      <c r="C14" s="5" t="n">
        <v>0</v>
      </c>
    </row>
    <row r="15">
      <c r="A15" s="4" t="inlineStr">
        <is>
          <t>Uncertain tax positions</t>
        </is>
      </c>
      <c r="B15" s="5" t="n">
        <v>0</v>
      </c>
      <c r="C15" s="6" t="n">
        <v>0</v>
      </c>
      <c r="D15" s="6" t="n">
        <v>0</v>
      </c>
    </row>
    <row r="16">
      <c r="A16" s="4" t="inlineStr">
        <is>
          <t>Begin to Expire 2033 [Member]</t>
        </is>
      </c>
    </row>
    <row r="17">
      <c r="A17" s="3" t="inlineStr">
        <is>
          <t>Income Tax Disclosure [Line Items]</t>
        </is>
      </c>
    </row>
    <row r="18">
      <c r="A18" s="4" t="inlineStr">
        <is>
          <t>Federal operating loss carryforwards</t>
        </is>
      </c>
      <c r="B18" s="6" t="n">
        <v>30200000</v>
      </c>
    </row>
    <row r="19">
      <c r="A19" s="4" t="inlineStr">
        <is>
          <t>Federal net operating loss carryforwards expiration year</t>
        </is>
      </c>
      <c r="B19" s="4" t="inlineStr">
        <is>
          <t>2033</t>
        </is>
      </c>
    </row>
    <row r="20">
      <c r="A20" s="4" t="inlineStr">
        <is>
          <t>Begin to Expire 2028 [Member]</t>
        </is>
      </c>
    </row>
    <row r="21">
      <c r="A21" s="3" t="inlineStr">
        <is>
          <t>Income Tax Disclosure [Line Items]</t>
        </is>
      </c>
    </row>
    <row r="22">
      <c r="A22" s="4" t="inlineStr">
        <is>
          <t>State operating loss carryforwards</t>
        </is>
      </c>
      <c r="B22" s="6" t="n">
        <v>584800000</v>
      </c>
    </row>
    <row r="23">
      <c r="A23" s="4" t="inlineStr">
        <is>
          <t>State net operating loss carryforwards expiration year</t>
        </is>
      </c>
      <c r="B23" s="4" t="inlineStr">
        <is>
          <t>2031</t>
        </is>
      </c>
    </row>
    <row r="24">
      <c r="A24" s="4" t="inlineStr">
        <is>
          <t>Domestic Tax Authority [Member]</t>
        </is>
      </c>
    </row>
    <row r="25">
      <c r="A25" s="3" t="inlineStr">
        <is>
          <t>Income Tax Disclosure [Line Items]</t>
        </is>
      </c>
    </row>
    <row r="26">
      <c r="A26" s="4" t="inlineStr">
        <is>
          <t>Research and development tax credits carryforwards</t>
        </is>
      </c>
      <c r="B26" s="6" t="n">
        <v>56900000</v>
      </c>
    </row>
    <row r="27">
      <c r="A27" s="4" t="inlineStr">
        <is>
          <t>Research and development tax credits carryforwards expiration year</t>
        </is>
      </c>
      <c r="B27" s="4" t="inlineStr">
        <is>
          <t>2031</t>
        </is>
      </c>
    </row>
    <row r="28">
      <c r="A28" s="4" t="inlineStr">
        <is>
          <t>State and Local Jurisdiction [Member]</t>
        </is>
      </c>
    </row>
    <row r="29">
      <c r="A29" s="3" t="inlineStr">
        <is>
          <t>Income Tax Disclosure [Line Items]</t>
        </is>
      </c>
    </row>
    <row r="30">
      <c r="A30" s="4" t="inlineStr">
        <is>
          <t>Research and development tax credits carryforwards</t>
        </is>
      </c>
      <c r="B30" s="6" t="n">
        <v>11600000</v>
      </c>
    </row>
    <row r="31">
      <c r="A31" s="4" t="inlineStr">
        <is>
          <t>Research and development tax credits carryforwards expiration year</t>
        </is>
      </c>
      <c r="B31" s="4" t="inlineStr">
        <is>
          <t>2028</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S. Statutory Rate to Company's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due at statutory rate</t>
        </is>
      </c>
      <c r="B4" s="4" t="inlineStr">
        <is>
          <t>21.00%</t>
        </is>
      </c>
      <c r="C4" s="4" t="inlineStr">
        <is>
          <t>21.00%</t>
        </is>
      </c>
      <c r="D4" s="4" t="inlineStr">
        <is>
          <t>21.00%</t>
        </is>
      </c>
    </row>
    <row r="5">
      <c r="A5" s="4" t="inlineStr">
        <is>
          <t>State taxes, net of federal</t>
        </is>
      </c>
      <c r="B5" s="4" t="inlineStr">
        <is>
          <t>1.90%</t>
        </is>
      </c>
      <c r="C5" s="4" t="inlineStr">
        <is>
          <t>5.70%</t>
        </is>
      </c>
      <c r="D5" s="4" t="inlineStr">
        <is>
          <t>2.80%</t>
        </is>
      </c>
    </row>
    <row r="6">
      <c r="A6" s="4" t="inlineStr">
        <is>
          <t>Biogen transaction-related items</t>
        </is>
      </c>
      <c r="C6" s="4" t="inlineStr">
        <is>
          <t>(10.10%)</t>
        </is>
      </c>
    </row>
    <row r="7">
      <c r="A7" s="4" t="inlineStr">
        <is>
          <t>Stock-based compensation</t>
        </is>
      </c>
      <c r="B7" s="4" t="inlineStr">
        <is>
          <t>(5.20%)</t>
        </is>
      </c>
      <c r="C7" s="4" t="inlineStr">
        <is>
          <t>0.90%</t>
        </is>
      </c>
      <c r="D7" s="4" t="inlineStr">
        <is>
          <t>1.40%</t>
        </is>
      </c>
    </row>
    <row r="8">
      <c r="A8" s="4" t="inlineStr">
        <is>
          <t>Foreign rate differential</t>
        </is>
      </c>
      <c r="C8" s="4" t="inlineStr">
        <is>
          <t>1.20%</t>
        </is>
      </c>
      <c r="D8" s="4" t="inlineStr">
        <is>
          <t>(1.60%)</t>
        </is>
      </c>
    </row>
    <row r="9">
      <c r="A9" s="4" t="inlineStr">
        <is>
          <t>Federal and state credits</t>
        </is>
      </c>
      <c r="B9" s="4" t="inlineStr">
        <is>
          <t>3.50%</t>
        </is>
      </c>
      <c r="C9" s="4" t="inlineStr">
        <is>
          <t>(1.50%)</t>
        </is>
      </c>
      <c r="D9" s="4" t="inlineStr">
        <is>
          <t>2.40%</t>
        </is>
      </c>
    </row>
    <row r="10">
      <c r="A10" s="4" t="inlineStr">
        <is>
          <t>Change in valuation allowance</t>
        </is>
      </c>
      <c r="B10" s="4" t="inlineStr">
        <is>
          <t>(20.70%)</t>
        </is>
      </c>
      <c r="C10" s="4" t="inlineStr">
        <is>
          <t>(17.60%)</t>
        </is>
      </c>
      <c r="D10" s="4" t="inlineStr">
        <is>
          <t>(25.80%)</t>
        </is>
      </c>
    </row>
    <row r="11">
      <c r="A11" s="4" t="inlineStr">
        <is>
          <t>Other</t>
        </is>
      </c>
      <c r="B11" s="4" t="inlineStr">
        <is>
          <t>(0.50%)</t>
        </is>
      </c>
      <c r="C11" s="4" t="inlineStr">
        <is>
          <t>0.40%</t>
        </is>
      </c>
      <c r="D11" s="4" t="inlineStr">
        <is>
          <t>(0.20%)</t>
        </is>
      </c>
    </row>
    <row r="12">
      <c r="A12" s="4" t="inlineStr">
        <is>
          <t>Total effectiv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457892</v>
      </c>
      <c r="C4" s="6" t="n">
        <v>606073</v>
      </c>
      <c r="D4" s="6" t="n">
        <v>-680238</v>
      </c>
    </row>
    <row r="5">
      <c r="A5" s="3" t="inlineStr">
        <is>
          <t>Adjustments to reconcile net income (loss) to net cash provided by (used in) operating activities:</t>
        </is>
      </c>
    </row>
    <row r="6">
      <c r="A6" s="4" t="inlineStr">
        <is>
          <t>Stock-based compensation expense</t>
        </is>
      </c>
      <c r="B6" s="5" t="n">
        <v>104629</v>
      </c>
      <c r="C6" s="5" t="n">
        <v>95994</v>
      </c>
      <c r="D6" s="5" t="n">
        <v>153231</v>
      </c>
    </row>
    <row r="7">
      <c r="A7" s="4" t="inlineStr">
        <is>
          <t>Premium on marketable securities</t>
        </is>
      </c>
      <c r="B7" s="5" t="n">
        <v>-23641</v>
      </c>
      <c r="C7" s="5" t="n">
        <v>-1736</v>
      </c>
      <c r="D7" s="5" t="n">
        <v>-3674</v>
      </c>
    </row>
    <row r="8">
      <c r="A8" s="4" t="inlineStr">
        <is>
          <t>Amortization of premium (discount) on marketable securities</t>
        </is>
      </c>
      <c r="B8" s="5" t="n">
        <v>13046</v>
      </c>
      <c r="C8" s="5" t="n">
        <v>1048</v>
      </c>
      <c r="D8" s="5" t="n">
        <v>-6966</v>
      </c>
    </row>
    <row r="9">
      <c r="A9" s="4" t="inlineStr">
        <is>
          <t>Depreciation</t>
        </is>
      </c>
      <c r="B9" s="5" t="n">
        <v>4182</v>
      </c>
      <c r="C9" s="5" t="n">
        <v>2630</v>
      </c>
      <c r="D9" s="5" t="n">
        <v>2283</v>
      </c>
    </row>
    <row r="10">
      <c r="A10" s="3" t="inlineStr">
        <is>
          <t>Changes in operating assets and liabilities:</t>
        </is>
      </c>
    </row>
    <row r="11">
      <c r="A11" s="4" t="inlineStr">
        <is>
          <t>Prepaid expenses and other current assets</t>
        </is>
      </c>
      <c r="B11" s="5" t="n">
        <v>-17020</v>
      </c>
      <c r="C11" s="5" t="n">
        <v>3879</v>
      </c>
      <c r="D11" s="5" t="n">
        <v>-4781</v>
      </c>
    </row>
    <row r="12">
      <c r="A12" s="4" t="inlineStr">
        <is>
          <t>Collaboration receivable - related party</t>
        </is>
      </c>
      <c r="B12" s="5" t="n">
        <v>-18506</v>
      </c>
    </row>
    <row r="13">
      <c r="A13" s="4" t="inlineStr">
        <is>
          <t>Other long-term assets</t>
        </is>
      </c>
      <c r="B13" s="5" t="n">
        <v>-910</v>
      </c>
      <c r="C13" s="5" t="n">
        <v>452</v>
      </c>
      <c r="D13" s="5" t="n">
        <v>-3793</v>
      </c>
    </row>
    <row r="14">
      <c r="A14" s="4" t="inlineStr">
        <is>
          <t>Right-of-use operating asset</t>
        </is>
      </c>
      <c r="B14" s="5" t="n">
        <v>5221</v>
      </c>
      <c r="C14" s="5" t="n">
        <v>6397</v>
      </c>
      <c r="D14" s="5" t="n">
        <v>8168</v>
      </c>
    </row>
    <row r="15">
      <c r="A15" s="4" t="inlineStr">
        <is>
          <t>Operating lease liabilities, current</t>
        </is>
      </c>
      <c r="B15" s="5" t="n">
        <v>206</v>
      </c>
      <c r="C15" s="5" t="n">
        <v>36</v>
      </c>
      <c r="D15" s="5" t="n">
        <v>2804</v>
      </c>
    </row>
    <row r="16">
      <c r="A16" s="4" t="inlineStr">
        <is>
          <t>Operating lease liabilities, non-current</t>
        </is>
      </c>
      <c r="B16" s="5" t="n">
        <v>-5944</v>
      </c>
      <c r="C16" s="5" t="n">
        <v>-6825</v>
      </c>
      <c r="D16" s="5" t="n">
        <v>-10761</v>
      </c>
    </row>
    <row r="17">
      <c r="A17" s="4" t="inlineStr">
        <is>
          <t>Accounts payable</t>
        </is>
      </c>
      <c r="B17" s="5" t="n">
        <v>6689</v>
      </c>
      <c r="C17" s="5" t="n">
        <v>-11511</v>
      </c>
      <c r="D17" s="5" t="n">
        <v>-18783</v>
      </c>
    </row>
    <row r="18">
      <c r="A18" s="4" t="inlineStr">
        <is>
          <t>Accrued expenses and other liabilities</t>
        </is>
      </c>
      <c r="B18" s="5" t="n">
        <v>11758</v>
      </c>
      <c r="C18" s="5" t="n">
        <v>-32157</v>
      </c>
      <c r="D18" s="5" t="n">
        <v>33804</v>
      </c>
    </row>
    <row r="19">
      <c r="A19" s="4" t="inlineStr">
        <is>
          <t>Net cash provided by (used in) operating activities</t>
        </is>
      </c>
      <c r="B19" s="5" t="n">
        <v>-378182</v>
      </c>
      <c r="C19" s="5" t="n">
        <v>664280</v>
      </c>
      <c r="D19" s="5" t="n">
        <v>-528706</v>
      </c>
    </row>
    <row r="20">
      <c r="A20" s="3" t="inlineStr">
        <is>
          <t>Cash flows from investing activities</t>
        </is>
      </c>
    </row>
    <row r="21">
      <c r="A21" s="4" t="inlineStr">
        <is>
          <t>Proceeds from sales and maturities of marketable securities</t>
        </is>
      </c>
      <c r="B21" s="5" t="n">
        <v>988075</v>
      </c>
      <c r="C21" s="5" t="n">
        <v>901749</v>
      </c>
      <c r="D21" s="5" t="n">
        <v>1171270</v>
      </c>
    </row>
    <row r="22">
      <c r="A22" s="4" t="inlineStr">
        <is>
          <t>Purchases of marketable securities</t>
        </is>
      </c>
      <c r="B22" s="5" t="n">
        <v>-1990151</v>
      </c>
      <c r="C22" s="5" t="n">
        <v>-458720</v>
      </c>
      <c r="D22" s="5" t="n">
        <v>-1308675</v>
      </c>
    </row>
    <row r="23">
      <c r="A23" s="4" t="inlineStr">
        <is>
          <t>Purchases of property and equipment</t>
        </is>
      </c>
      <c r="B23" s="5" t="n">
        <v>-372</v>
      </c>
      <c r="C23" s="5" t="n">
        <v>-345</v>
      </c>
      <c r="D23" s="5" t="n">
        <v>-5751</v>
      </c>
    </row>
    <row r="24">
      <c r="A24" s="4" t="inlineStr">
        <is>
          <t>Net cash provided by (used in) investing activities</t>
        </is>
      </c>
      <c r="B24" s="5" t="n">
        <v>-1002448</v>
      </c>
      <c r="C24" s="5" t="n">
        <v>442684</v>
      </c>
      <c r="D24" s="5" t="n">
        <v>-143156</v>
      </c>
    </row>
    <row r="25">
      <c r="A25" s="3" t="inlineStr">
        <is>
          <t>Cash flows from financing activities</t>
        </is>
      </c>
    </row>
    <row r="26">
      <c r="A26" s="4" t="inlineStr">
        <is>
          <t>Proceeds from stock option exercises and employee stock purchase plan issuances</t>
        </is>
      </c>
      <c r="B26" s="5" t="n">
        <v>14719</v>
      </c>
      <c r="C26" s="5" t="n">
        <v>9262</v>
      </c>
      <c r="D26" s="5" t="n">
        <v>48850</v>
      </c>
    </row>
    <row r="27">
      <c r="A27" s="4" t="inlineStr">
        <is>
          <t>Payment of employee tax obligations related to vesting of restricted stock units</t>
        </is>
      </c>
      <c r="B27" s="5" t="n">
        <v>-1385</v>
      </c>
      <c r="D27" s="5" t="n">
        <v>-2175</v>
      </c>
    </row>
    <row r="28">
      <c r="A28" s="4" t="inlineStr">
        <is>
          <t>Payments of offering costs</t>
        </is>
      </c>
      <c r="D28" s="5" t="n">
        <v>-328</v>
      </c>
    </row>
    <row r="29">
      <c r="A29" s="4" t="inlineStr">
        <is>
          <t>Proceeds from the sale of common stock under the Stock Purchase Agreement - related party</t>
        </is>
      </c>
      <c r="C29" s="5" t="n">
        <v>417500</v>
      </c>
    </row>
    <row r="30">
      <c r="A30" s="4" t="inlineStr">
        <is>
          <t>Proceeds from public offerings of common stock, net of commissions and underwriting discounts</t>
        </is>
      </c>
      <c r="D30" s="5" t="n">
        <v>561277</v>
      </c>
    </row>
    <row r="31">
      <c r="A31" s="4" t="inlineStr">
        <is>
          <t>Net cash provided by financing activities</t>
        </is>
      </c>
      <c r="B31" s="5" t="n">
        <v>13334</v>
      </c>
      <c r="C31" s="5" t="n">
        <v>426762</v>
      </c>
      <c r="D31" s="5" t="n">
        <v>607624</v>
      </c>
    </row>
    <row r="32">
      <c r="A32" s="4" t="inlineStr">
        <is>
          <t>Net increase (decrease) in cash, cash equivalents and restricted cash</t>
        </is>
      </c>
      <c r="B32" s="5" t="n">
        <v>-1367296</v>
      </c>
      <c r="C32" s="5" t="n">
        <v>1533726</v>
      </c>
      <c r="D32" s="5" t="n">
        <v>-64238</v>
      </c>
    </row>
    <row r="33">
      <c r="A33" s="4" t="inlineStr">
        <is>
          <t>Cash, cash equivalents and restricted cash at beginning of period</t>
        </is>
      </c>
      <c r="B33" s="5" t="n">
        <v>1662798</v>
      </c>
      <c r="C33" s="5" t="n">
        <v>129072</v>
      </c>
      <c r="D33" s="5" t="n">
        <v>193310</v>
      </c>
    </row>
    <row r="34">
      <c r="A34" s="4" t="inlineStr">
        <is>
          <t>Cash, cash equivalents and restricted cash at end of period</t>
        </is>
      </c>
      <c r="B34" s="5" t="n">
        <v>295502</v>
      </c>
      <c r="C34" s="5" t="n">
        <v>1662798</v>
      </c>
      <c r="D34" s="5" t="n">
        <v>129072</v>
      </c>
    </row>
    <row r="35">
      <c r="A35" s="3" t="inlineStr">
        <is>
          <t>Supplemental disclosure of non-cash operating and investing activities</t>
        </is>
      </c>
    </row>
    <row r="36">
      <c r="A36" s="4" t="inlineStr">
        <is>
          <t>Purchases of property and equipment included in accounts payable</t>
        </is>
      </c>
      <c r="B36" s="5" t="n">
        <v>70</v>
      </c>
      <c r="D36" s="5" t="n">
        <v>65</v>
      </c>
    </row>
    <row r="37">
      <c r="A37" s="4" t="inlineStr">
        <is>
          <t>Right-of-use assets obtained in exchange for new operating lease liabilities</t>
        </is>
      </c>
      <c r="D37" s="6" t="n">
        <v>872</v>
      </c>
    </row>
    <row r="38">
      <c r="A38" s="4" t="inlineStr">
        <is>
          <t>Lease asset de-recognized upon lease cancellation</t>
        </is>
      </c>
      <c r="B38" s="6" t="n">
        <v>3733</v>
      </c>
      <c r="C38" s="6" t="n">
        <v>23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Company's Net Deferred Tax Asset (Detail) - USD ($) $ in Thousands</t>
        </is>
      </c>
      <c r="B1" s="2" t="inlineStr">
        <is>
          <t>Dec. 31, 2021</t>
        </is>
      </c>
      <c r="C1" s="2" t="inlineStr">
        <is>
          <t>Dec. 31, 2020</t>
        </is>
      </c>
    </row>
    <row r="2">
      <c r="A2" s="3" t="inlineStr">
        <is>
          <t>Income Tax Disclosure [Abstract]</t>
        </is>
      </c>
    </row>
    <row r="3">
      <c r="A3" s="4" t="inlineStr">
        <is>
          <t>Net operating losses</t>
        </is>
      </c>
      <c r="B3" s="6" t="n">
        <v>305824</v>
      </c>
      <c r="C3" s="6" t="n">
        <v>222607</v>
      </c>
    </row>
    <row r="4">
      <c r="A4" s="4" t="inlineStr">
        <is>
          <t>Capitalized start-up costs</t>
        </is>
      </c>
      <c r="B4" s="5" t="n">
        <v>735</v>
      </c>
      <c r="C4" s="5" t="n">
        <v>873</v>
      </c>
    </row>
    <row r="5">
      <c r="A5" s="4" t="inlineStr">
        <is>
          <t>Tax credit carryforwards</t>
        </is>
      </c>
      <c r="B5" s="5" t="n">
        <v>106176</v>
      </c>
      <c r="C5" s="5" t="n">
        <v>90460</v>
      </c>
    </row>
    <row r="6">
      <c r="A6" s="4" t="inlineStr">
        <is>
          <t>Accrued expenses</t>
        </is>
      </c>
      <c r="B6" s="5" t="n">
        <v>6684</v>
      </c>
      <c r="C6" s="5" t="n">
        <v>3157</v>
      </c>
    </row>
    <row r="7">
      <c r="A7" s="4" t="inlineStr">
        <is>
          <t>Depreciation and amortization</t>
        </is>
      </c>
      <c r="B7" s="5" t="n">
        <v>1401</v>
      </c>
      <c r="C7" s="5" t="n">
        <v>1614</v>
      </c>
    </row>
    <row r="8">
      <c r="A8" s="4" t="inlineStr">
        <is>
          <t>Stock-based compensation</t>
        </is>
      </c>
      <c r="B8" s="5" t="n">
        <v>49281</v>
      </c>
      <c r="C8" s="5" t="n">
        <v>56520</v>
      </c>
    </row>
    <row r="9">
      <c r="A9" s="4" t="inlineStr">
        <is>
          <t>Right of use asset</t>
        </is>
      </c>
      <c r="B9" s="5" t="n">
        <v>-3702</v>
      </c>
      <c r="C9" s="5" t="n">
        <v>-5981</v>
      </c>
    </row>
    <row r="10">
      <c r="A10" s="4" t="inlineStr">
        <is>
          <t>Lease liability</t>
        </is>
      </c>
      <c r="B10" s="5" t="n">
        <v>4236</v>
      </c>
      <c r="C10" s="5" t="n">
        <v>6705</v>
      </c>
    </row>
    <row r="11">
      <c r="A11" s="4" t="inlineStr">
        <is>
          <t>Other</t>
        </is>
      </c>
      <c r="B11" s="5" t="n">
        <v>-31</v>
      </c>
      <c r="C11" s="5" t="n">
        <v>148</v>
      </c>
    </row>
    <row r="12">
      <c r="A12" s="4" t="inlineStr">
        <is>
          <t>Total net deferred tax asset before valuation allowance</t>
        </is>
      </c>
      <c r="B12" s="5" t="n">
        <v>470604</v>
      </c>
      <c r="C12" s="5" t="n">
        <v>376103</v>
      </c>
    </row>
    <row r="13">
      <c r="A13" s="4" t="inlineStr">
        <is>
          <t>Valuation allowance</t>
        </is>
      </c>
      <c r="B13" s="6" t="n">
        <v>-470604</v>
      </c>
      <c r="C13" s="6" t="n">
        <v>-3761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Gross Unrecognized Tax Benefits Excluding Interest and Penalties (Detail)</t>
        </is>
      </c>
      <c r="B1" s="2" t="inlineStr">
        <is>
          <t>12 Months Ended</t>
        </is>
      </c>
    </row>
    <row r="2">
      <c r="B2" s="2" t="inlineStr">
        <is>
          <t>Dec. 31, 2021USD ($)</t>
        </is>
      </c>
    </row>
    <row r="3">
      <c r="A3" s="3" t="inlineStr">
        <is>
          <t>Income Tax Disclosure [Abstract]</t>
        </is>
      </c>
    </row>
    <row r="4">
      <c r="A4" s="4" t="inlineStr">
        <is>
          <t>Balance as of January 1</t>
        </is>
      </c>
      <c r="B4" s="6" t="n">
        <v>0</v>
      </c>
    </row>
    <row r="5">
      <c r="A5" s="4" t="inlineStr">
        <is>
          <t>Increases related to current year tax positions</t>
        </is>
      </c>
      <c r="B5" s="5" t="n">
        <v>396000</v>
      </c>
    </row>
    <row r="6">
      <c r="A6" s="4" t="inlineStr">
        <is>
          <t>Increases related to prior year tax positions</t>
        </is>
      </c>
      <c r="B6" s="5" t="n">
        <v>5688000</v>
      </c>
    </row>
    <row r="7">
      <c r="A7" s="4" t="inlineStr">
        <is>
          <t>Balance as of December 31</t>
        </is>
      </c>
      <c r="B7" s="6" t="n">
        <v>6084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r matching contribution, percent of match</t>
        </is>
      </c>
      <c r="B4" s="4" t="inlineStr">
        <is>
          <t>50.00%</t>
        </is>
      </c>
      <c r="C4" s="4" t="inlineStr">
        <is>
          <t>50.00%</t>
        </is>
      </c>
      <c r="D4" s="4" t="inlineStr">
        <is>
          <t>50.00%</t>
        </is>
      </c>
    </row>
    <row r="5">
      <c r="A5" s="4" t="inlineStr">
        <is>
          <t>Maximum annual contributions per employee, percent</t>
        </is>
      </c>
      <c r="B5" s="4" t="inlineStr">
        <is>
          <t>6.00%</t>
        </is>
      </c>
      <c r="C5" s="4" t="inlineStr">
        <is>
          <t>6.00%</t>
        </is>
      </c>
      <c r="D5" s="4" t="inlineStr">
        <is>
          <t>6.00%</t>
        </is>
      </c>
    </row>
    <row r="6">
      <c r="A6" s="4" t="inlineStr">
        <is>
          <t>Employer contribution</t>
        </is>
      </c>
      <c r="B6" s="10" t="n">
        <v>1.8</v>
      </c>
      <c r="C6" s="10" t="n">
        <v>2.2</v>
      </c>
      <c r="D6" s="10" t="n">
        <v>3.6</v>
      </c>
    </row>
    <row r="7">
      <c r="A7" s="4" t="inlineStr">
        <is>
          <t>Defined Contribution Plan, Sponsor Location [Extensible Enumeration]</t>
        </is>
      </c>
      <c r="B7" s="4" t="inlineStr">
        <is>
          <t>us-gaap:DomesticPlanMember</t>
        </is>
      </c>
      <c r="C7" s="4" t="inlineStr">
        <is>
          <t>us-gaap:DomesticPlanMember</t>
        </is>
      </c>
      <c r="D7" s="4" t="inlineStr">
        <is>
          <t>us-gaap:DomesticPlanMember</t>
        </is>
      </c>
    </row>
    <row r="8">
      <c r="A8" s="4" t="inlineStr">
        <is>
          <t>Defined Contribution Plan, Tax Status [Extensible Enumeration]</t>
        </is>
      </c>
      <c r="B8" s="4" t="inlineStr">
        <is>
          <t>us-gaap:QualifiedPlanMember</t>
        </is>
      </c>
      <c r="C8" s="4" t="inlineStr">
        <is>
          <t>us-gaap:QualifiedPlanMember</t>
        </is>
      </c>
      <c r="D8" s="4" t="inlineStr">
        <is>
          <t>us-gaap:QualifiedPlanMembe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Restructuring - Additional Information (Detail) - USD ($)</t>
        </is>
      </c>
      <c r="B1" s="2" t="inlineStr">
        <is>
          <t>1 Months Ended</t>
        </is>
      </c>
      <c r="C1" s="2" t="inlineStr">
        <is>
          <t>12 Months Ended</t>
        </is>
      </c>
    </row>
    <row r="2">
      <c r="B2" s="2" t="inlineStr">
        <is>
          <t>Apr. 30, 2020</t>
        </is>
      </c>
      <c r="C2" s="2" t="inlineStr">
        <is>
          <t>Dec. 31, 2020</t>
        </is>
      </c>
      <c r="D2" s="2" t="inlineStr">
        <is>
          <t>Dec. 31, 2021</t>
        </is>
      </c>
    </row>
    <row r="3">
      <c r="A3" s="3" t="inlineStr">
        <is>
          <t>Restructuring Cost And Reserve [Line Items]</t>
        </is>
      </c>
    </row>
    <row r="4">
      <c r="A4" s="4" t="inlineStr">
        <is>
          <t>Operating expenses, workforce reduction, percent</t>
        </is>
      </c>
      <c r="B4" s="4" t="inlineStr">
        <is>
          <t>53.00%</t>
        </is>
      </c>
    </row>
    <row r="5">
      <c r="A5" s="4" t="inlineStr">
        <is>
          <t>Restructuring accrual</t>
        </is>
      </c>
      <c r="C5" s="6" t="n">
        <v>203000</v>
      </c>
      <c r="D5" s="6" t="n">
        <v>0</v>
      </c>
    </row>
    <row r="6">
      <c r="A6" s="4" t="inlineStr">
        <is>
          <t>Employee Severance</t>
        </is>
      </c>
    </row>
    <row r="7">
      <c r="A7" s="3" t="inlineStr">
        <is>
          <t>Restructuring Cost And Reserve [Line Items]</t>
        </is>
      </c>
    </row>
    <row r="8">
      <c r="A8" s="4" t="inlineStr">
        <is>
          <t>Employee severance, benefits, and related costs</t>
        </is>
      </c>
      <c r="C8" s="6" t="n">
        <v>277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tructuring - Summary of Restructuring Activity (Detail) - USD ($)</t>
        </is>
      </c>
      <c r="B1" s="2" t="inlineStr">
        <is>
          <t>12 Months Ended</t>
        </is>
      </c>
    </row>
    <row r="2">
      <c r="B2" s="2" t="inlineStr">
        <is>
          <t>Dec. 31, 2021</t>
        </is>
      </c>
      <c r="C2" s="2" t="inlineStr">
        <is>
          <t>Dec. 31, 2020</t>
        </is>
      </c>
    </row>
    <row r="3">
      <c r="A3" s="3" t="inlineStr">
        <is>
          <t>Restructuring And Related Activities [Abstract]</t>
        </is>
      </c>
    </row>
    <row r="4">
      <c r="A4" s="4" t="inlineStr">
        <is>
          <t>Balance</t>
        </is>
      </c>
      <c r="B4" s="6" t="n">
        <v>203000</v>
      </c>
    </row>
    <row r="5">
      <c r="A5" s="4" t="inlineStr">
        <is>
          <t>Restructuring</t>
        </is>
      </c>
      <c r="C5" s="6" t="n">
        <v>27743000</v>
      </c>
    </row>
    <row r="6">
      <c r="A6" s="4" t="inlineStr">
        <is>
          <t>Cash paid</t>
        </is>
      </c>
      <c r="B6" s="5" t="n">
        <v>-203000</v>
      </c>
      <c r="C6" s="5" t="n">
        <v>-25102000</v>
      </c>
    </row>
    <row r="7">
      <c r="A7" s="4" t="inlineStr">
        <is>
          <t>Non-cash activity</t>
        </is>
      </c>
      <c r="C7" s="5" t="n">
        <v>-2438000</v>
      </c>
    </row>
    <row r="8">
      <c r="A8" s="4" t="inlineStr">
        <is>
          <t>Balance</t>
        </is>
      </c>
      <c r="B8" s="6" t="n">
        <v>0</v>
      </c>
      <c r="C8" s="6" t="n">
        <v>2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1.
Nature of the Business Sage Therapeutics, Inc. (“Sage” or the “Company”) is a biopharmaceutical company committed to developing and commercializing novel medicines with the potential to transform the lives of people with debilitating disorders of the brain. The Company’s first product, ZULRESSO® (brexanolone) CIV injection, is approved in the U.S. as a treatment for postpartum depression (“PPD”) in adults. The Company launched ZULRESSO commercially in the U.S. in June 2019. The Company has a portfolio of other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Risks and Uncertainties The Company is subject to risks and uncertainties common to companies in the biotechnology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potential impact of the COVID-19 pandemic on its development activities, operations and financial condition. The product candidates developed by the Company require approvals from the U.S. Food and Drug Administration (“FDA”) or foreign regulatory agencies prior to commercial sales. There can be no assurance that the current and future product candidates of the Company will receive, or that the Company’s current product, ZULRESSO, will maintain, the necessary approvals. If the Company fails to successfully complete clinical development and generate results sufficient to file for regulatory approval or is denied approval or approval is delayed for any of its product candidates, such occurrences may have a material adverse impact on the Company’s business and its financial statements. The ongoing COVID-19 pandemic has caused and may continue to cause major disruptions to businesses and economies worldwide. The rapid spread of COVID-19 in the U.S. resulted in a significant reduction in patient demand for ZULRESSO and in the number of sites available to administer ZULRESSO. This has had a negative impact on the Company’s revenue from sales of ZULRESSO. While the Company has not experienced any other material disruptions to date as a result of the COVID-19 pandemic, any prolonged material disruptions to the work of the Company’s employees, suppliers, contract manufacturers, or vendors could negatively impact the Company’s activities, availability of supplies, or operating results. the Company has seen slower recruitment in certain of its clinical trials due to the COVID-19 pandemic, especially with respect to older patients and in the SKYLARK Study in patients with PPD, which caused us to revise our expected timeline for reporting topline data from that study, ny material disruption to the Company’s development activities may cause delays, increase the Company’s costs and impact the Company’s operating results. In addition, the COVID-19 pandemic initially caused major volatility in capital markets and a significant global economic downturn, and the Company’s ability to access the capital markets in the future could be negatively impacted if current efforts to control the COVID-19 pandemic are not successful . Going Concern Under Accounting Standards Update (“ASU”) No. 2014-15, Presentation of Financial Statements—Going Concern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is Annual Report. At some point after that time, the Company anticipates it will require additional financing to fund its future operations. Even if the Company believes it has sufficient funds for its current or future operating plans, the Company may seek to raise additional capital if market conditions are favorable or in light of other strategic consid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e following is a summary of significant accounting policies followed in the preparation of these consolidated financial statements. 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S. (“GAAP”). Principles of Consolidation The consolidated financial statements include the accounts of the Company and its wholly-owned subsidiaries. Intercompany accounts and transactions have been eliminated.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The full extent to which the COVID-19 pandemic may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 the scope and duration of the pandemic; the effectiveness of vaccination campaigns, vaccine mandates, and other efforts to control the pandemic; the duration of the vaccines’ efficacy against COVID-19 and its variants; the duration and severity of any restrictive measures taken to curb the spread of COVID-19 ; healthcare staffing shortages; and the impact of the pandemic on the Company’s customers and vendors . The Company has made estimates of the impact of the COVID-19 pandemic within its consolidated financial statement s. D ue to the evolving nature of the COVID-19 pandemi c , and the emergence of highly contagious variants, there may be changes to those estimates in future periods , and a ctual results could differ from those estimates . Cash Equivalents The Company considers all highly liquid investments with an original maturity of 90 days or less to be cash equivalents. As of December 31, 2021, cash equivalents were comprised of money market funds, U.S. commercial paper and international commercial paper. As of December 31, 2020, cash equivalents were comprised of commercial paper, money market funds and U.S. treasury securities. 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When the fair value is below the amortized cost of the asset, an estimate of expected credit losses is made. The credit-related impairment amount is recognized in net income (loss); the remaining impairment amount and unrealized gains are reported as a component of accumulated other comprehensive items in stockholders’ equity. Credit losses are recognized through the use of an allowance for credit losses account and subsequent improvements in expected credit losses are recognized as a reversal of an amount in the allowance for credit losses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and comprehensive income (loss). Regardless of the Company’s intent to sell a security, it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Accounts Receivable The Company’s trade accounts receivable consist of amounts due from specialty distributors, specialty pharmacies, and medically-supervised healthcare settings that have been certified under a Risk Evaluation and Mitigation Strategy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s. The Company makes judgments as to its ability to collect outstanding receivables and provides an allowance for bad debts against the trade account receivables, when appropriate. Trade accounts receivable are included in prepaid expenses and other current assets on the consolidated balance sheets. As of December 31, 2021, the Company has not provided any allowance for bad debts against the trade accounts receivable, and the amount of trade accounts receivable was not significant. 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classified as inventory. Amounts in inventory that are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if needed, writes down any excess and obsolete inventory to its estimated net realizable value in the period it is identified. If they occur, such impairment charges are recorded as a component of cost of goods sold in the consolidated statements of operations and comprehensive income (loss). Inventory is included in prepaid expenses and other current assets on the consolidated balance sheets and the amount was not significant as of December 31, 2021. Prior to the initial date that regulatory approval is received, costs related to the production of inventory are recorded as research and development expense on the Company’s consolidated statements of operations and comprehensive income (loss) in the period incurred. In connection with the FDA approval of ZULRESSO in March 2019, the Company subsequently began capitalizing inventory manufactured or purchased after this date.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 Leases The Company determines if an arrangement is a lease at contract inception. Operating lease assets represent the Company’s right to use an underlying asset for the lease term and operating lease liabilities represent the Company’s obligation to mak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ose options. The Company uses the implicit interest rate when readily determinable and uses the Company’s incremental borrowing rate when the implicit interest rate is not readily determinable based upon the information available at the commencement date of the leas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may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solidated balance sheets. Lease expense for minimum lease payments is recognized on a straight-line basis over the lease term. Short-term leases, defined as leases that have a lease term of 12 months or less at the commencement date, are not recorded on the Company’s consolidated balance sheets and are recognized in the consolidated statements of operations and comprehensive income (loss) on a straight-line basis over the term of the lease. Variable lease payments are the amounts owed by the Company to a lessor that are not fixed, such as reimbursement for common area maintenance and utilities costs for facility leases and maintenance and tolls for leased vehicles. Variable lease payments are expensed when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in March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years ended December 31, 2021 and 2020.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Stock-Based Compensation The Company recognizes compensation expense for stock-based awards, including grants of stock options and restricted stock units, made to employees, non-employee directors and non-employee consultants based on the estimated fair value on the date of grant, over the requisite service period. The Company recognizes stock-based compensation expense for only the portion of awards that are expected to vest.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using management’s best estimates, which consider the inherent risk and uncertainty regarding the future outcomes of the milestones. The fair value of each stock option grant is estimated using the Black-Scholes option-pricing model. Through the year ended December 31, 2019, the Company estimated its expected volatility using a weighted average of the historical volatility of publicly-traded peer companies and the volatility of its common stock . Effective January 1, 2020, the Company began using the historical volatility of only its common stock, as there is adequate historical data for the duration of the expected term. The expected term of the stock options granted to employees, non-employee directors and non-employee consultants by the Company has been determined utilizing the “simplified” method for awards that qualify as “plain-vanilla” stock options. The risk-free interest rate is determined by reference to the U.S. Treasury yield curve in effect at the date of grant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Treasury Stock The Company records treasury stock at cost. Treasury stock consists of shares of the Company’s common stock received from a then-employee as consideration for exercises of stock options. Basic and Diluted Net Income (Loss) Per Share Basic net income (loss) per share is computed by dividing the net income (loss) by the weighted average number of shares of common stock that were outstanding during the period. Diluted net income (loss) per share is computed by adjusting the weighted average number of shares of common stock that were outstanding during the period for the dilutive effect of common stock equivalents outstanding for the period by using the treasury stock method. For periods in which the Company has reported net losses, diluted net loss per share is the same as basic net loss per share, because dilutive common shares are not assumed to have been issued if their effect is anti-dilutive. The Company reported a net loss for the years ended December 31, 2021 and 2019. Concentration of Credit Risk and of Significant Suppliers Financial instruments that potentially expose the Company to concentrations of credit risk consist primarily of cash, cash equivalents and marketable securities. The Company maintains accounts for all cash and cash equivalents at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for its programs. The Company also relies and expects to continue to rely on third-party manufacturers to supply it with active pharmaceutical ingredients (“API”) and formulated drugs; and to provide other services related to manufacturing activities for these programs. These programs could be adversely affected by a significant interruption in the supply of API and formulated drugs, or the interruption of manufacturing related service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accounts for uncertain tax positions in accordance with the provisions of Accounting Standards Codification (“ASC”) Topic 740 , “ Income Taxes ” (“ Topic 740 ”)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accrues for potential interest and penalties related to unrecognized tax benefits in income tax expens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December 31, 2021 and 2020 were carried at fair value, determined according to the fair value hierarchy; see Note 3, Fair Value Measurements. The carrying amounts reflected in the consolidated balance sheets for the collaboration receivable – related party, accounts payable and accrued expenses approximate their fair values due to their short-term maturities at December 31, 2021 and 2020, respectively. Segment Data The Company manages its operations as a single segment for the purposes of assessing performance and making operating decisions. The singular focus of the Company is developing and commercializing novel therapies with the potential to transform the lives of people with debilitating disorders of the brain. Comprehensive Income (Loss) Comprehensive income (loss) includes net income (loss) and other changes in stockholders’ equity that result from transactions and economic events other than those with stockholders. The Company’s only element of other comprehensive income (loss) is unrealized gains and losses on marketable securities that are considered to be available-for-sale. 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Under ASC Topic 606, Revenue from Contracts with Customers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 clinical trials. Revenue from the Company’s collaboration agreement with Biogen has come from initial, upfront consideration related to the execution of the Biogen Collaboration Agreement. For additional information, refer to Note 6, Collaboration Agreements Product Revenue, Net The Company recognizes product revenues, net of variable consideration related to certain allowances and accruals that are determined using the expected value method,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solidated statements of operations and comprehensive incom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December 31, 2021, as customer invoicing generally occurs before or at the time of revenue recognition. The Company did not have any contract liabilities at December 31, 2021, as the Company did not receive any payments in advance of satisfying its performance obligations to its customers. Amounts billed or invoiced that are considered trade accounts receivable are included in prepaid expenses and other current assets on the consolidated balance sheets. As of December 31, 2021 and 2020,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marketable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 imates of cash flow, prepayment spreads and default rates . The Company performs validation procedures to ensure the reasonableness of this data. The Company performs its own review of prices received from the independent pricing services by comparing these prices to other sources. After completing the validation procedures, the Company did not adjust or override any fair value measurements provided by the pricing services as of December 31, 2021 and 2020 . The following tables summarize the Company’s cash equivalents and marketable securities as of December 31, 2021 and 2020:
December 31, 2021
Total
Quoted Prices in Active Markets (Level 1)
Significant Other Observable Inputs (Level 2)
Significant Unobservable Inputs (Level 3)
(in thousands)
Cash equivalents:
Cash equivalents
$
294,233
$
290,234
$
3,999
$
—
Total cash equivalents
294,233
290,234
3,999
—
Marketable securities:
U.S. government securities
324,532
—
324,532
—
U.S. corporate bonds
627,780
—
627,780
—
International corporate bonds
236,812
—
236,812
—
U.S. commercial paper
80,176
—
80,176
—
International commercial paper
142,335
—
142,335
—
U.S. municipal securities
36,428
—
36,428
—
Total marketable securities
1,448,063
—
1,448,063
—
$
1,742,296
$
290,234
$
1,452,062
$
—
December 31, 2020
Total
Quoted Prices in Active Markets (Level 1)
Significant Other Observable Inputs (Level 2)
Significant Unobservable Inputs (Level 3)
(in thousands)
Cash equivalents:
Cash equivalents
$
1,661,082
$
1,637,609
$
23,473
$
—
Total cash equivalents
1,661,082
1,637,609
23,473
—
Marketable securities:
U.S. government securities
160,588
—
160,588
—
U.S. corporate bonds
123,107
—
123,107
—
International corporate bonds
57,676
—
57,676
—
U.S. commercial paper
45,963
—
45,963
—
International commercial paper
51,133
—
51,133
—
Total marketable securities
438,467
—
438,467
—
$
2,099,549
$
1,637,609
$
461,940
$
—
During the years ended December 31, 2021 and 2020, there were no transfers among the Level 1, Level 2 and Level 3 categories. The following tables summarize the gross unrealized gains and losses of the Company’s marketable securities as of December 31, 2021 and 2020:
December 31, 2021
Amortized Cost
Gross Unrealized Gains
Gross Unrealized Losses
Credit Losses
Fair Value
(in thousands)
Assets:
U.S. government securities
$
325,514
$
—
$
(982
)
$
—
$
324,532
U.S. corporate bonds
628,836
27
(1,083
)
—
627,780
International corporate bonds
237,303
—
(491
)
—
236,812
U.S. commercial paper
80,194
—
(18
)
—
80,176
International commercial paper
142,358
—
(23
)
—
142,335
U.S. municipal securities
36,518
—
(90
)
—
36,428
$
1,450,723
$
27
$
(2,687
)
$
—
$
1,448,063
December 31, 2020
Amortized Cost
Gross Unrealized Gains
Gross Unrealized Losses
Credit Losses
Fair Value
(in thousands)
Assets:
U.S. government securities
$
160,589
$
11
$
(12
)
$
—
$
160,588
U.S. corporate bonds
122,882
240
(15
)
—
123,107
International corporate bonds
57,485
200
(9
)
—
57,676
U.S. commercial paper
45,963
—
—
—
45,963
International commercial paper
51,133
—
—
—
51,133
$
438,052
$
451
$
(36
)
$
—
$
438,467
As of December 31, 2021, all marketable securities held by the Company had remaining contractual maturities of one year or less, except for U.S. government securities, U.S. corporate bonds, international corporate bonds and municipal securities with a fair value of $436.1 million that had maturities of one to two years. As of December 31, 2020, all marketable securities held by the Company had remaining contractual maturities of one year or less, except for corporate bonds with a fair value of $5.1 million that had maturities of one to two years. All marketable securities, including those with remaining contractual maturities of more than one year, are classified as current assets on the balance sheet because they are considered to be “available for sale” and the Company can convert them into cash to fund current operations. As of December 31, 2021 , the marketable securities in a loss position had a maturity of less than one year, except for U.S. government securities, U.S. corporate bonds, international corporate bonds and municipal securities. with a fair value of $431.5 million, that had maturities of one to two years. As of December 31, 2020, the marketable securities in a loss position had a maturity of less than one year. There have been no impairments of the Company’s assets measured and carried at fair value during the year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22:20Z</dcterms:created>
  <dcterms:modified xmlns:dcterms="http://purl.org/dc/terms/" xmlns:xsi="http://www.w3.org/2001/XMLSchema-instance" xsi:type="dcterms:W3CDTF">2022-02-24T12:22:20Z</dcterms:modified>
</cp:coreProperties>
</file>